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Incom" sheetId="4" r:id="rId4"/>
    <s:sheet name="Consolidated Statement of Compr" sheetId="5" r:id="rId5"/>
    <s:sheet name="Consolidated Statements of Cash" sheetId="6" r:id="rId6"/>
    <s:sheet name="Consolidated Statements of Stoc" sheetId="7" r:id="rId7"/>
    <s:sheet name="Consolidated Statements of Sto8" sheetId="8" r:id="rId8"/>
    <s:sheet name="Summary of Significant Accounti" sheetId="9" r:id="rId9"/>
    <s:sheet name="Share Repurchase Program" sheetId="10" r:id="rId10"/>
    <s:sheet name="Acquisition - Goodwill and Inta" sheetId="11" r:id="rId11"/>
    <s:sheet name="Investments" sheetId="12" r:id="rId12"/>
    <s:sheet name="Related Parties" sheetId="13" r:id="rId13"/>
    <s:sheet name="Accounts Payable and Accured Li" sheetId="14" r:id="rId14"/>
    <s:sheet name="Marketing Fee" sheetId="15" r:id="rId15"/>
    <s:sheet name="Deferred Revenue" sheetId="16" r:id="rId16"/>
    <s:sheet name="Employee Benefits" sheetId="17" r:id="rId17"/>
    <s:sheet name="Income Taxes" sheetId="18" r:id="rId18"/>
    <s:sheet name="Fair Value Measurements" sheetId="19" r:id="rId19"/>
    <s:sheet name="Commitments and Contigencies" sheetId="20" r:id="rId20"/>
    <s:sheet name="Stock-Based Compensation" sheetId="21" r:id="rId21"/>
    <s:sheet name="Net Income per Common Share" sheetId="22" r:id="rId22"/>
    <s:sheet name="Quarterly Data" sheetId="23" r:id="rId23"/>
    <s:sheet name="Subsequent Events" sheetId="24" r:id="rId24"/>
    <s:sheet name="Summary of Significant Accoun25" sheetId="25" r:id="rId25"/>
    <s:sheet name="Acquisition - Goodwill and In26" sheetId="26" r:id="rId26"/>
    <s:sheet name="Investment in Affiliates (Table" sheetId="27" r:id="rId27"/>
    <s:sheet name="Accounts Payable and Accrued Li" sheetId="28" r:id="rId28"/>
    <s:sheet name="Deferred Revenue (Tables)" sheetId="29" r:id="rId29"/>
    <s:sheet name="Income Taxes (Tables)" sheetId="30" r:id="rId30"/>
    <s:sheet name="Fair Value Measurements (Tables" sheetId="31" r:id="rId31"/>
    <s:sheet name="Commitments and Contigencies Co" sheetId="32" r:id="rId32"/>
    <s:sheet name="Stock-Based Compensation (Table" sheetId="33" r:id="rId33"/>
    <s:sheet name="Net Income per Common Share (Ta" sheetId="34" r:id="rId34"/>
    <s:sheet name="Quarterly Data (Tables)" sheetId="35" r:id="rId35"/>
    <s:sheet name="Summary of Significant Accoun36" sheetId="36" r:id="rId36"/>
    <s:sheet name="Share Repurchase Program (Detai" sheetId="37" r:id="rId37"/>
    <s:sheet name="Acquisition - Goodwill and In38" sheetId="38" r:id="rId38"/>
    <s:sheet name="Investment in Affiliates (Detai" sheetId="39" r:id="rId39"/>
    <s:sheet name="Related Parties (Details)" sheetId="40" r:id="rId40"/>
    <s:sheet name="Accounts Payable and Accrued 41" sheetId="41" r:id="rId41"/>
    <s:sheet name="Marketing Fee Marketing Fee (De" sheetId="42" r:id="rId42"/>
    <s:sheet name="Deferred Revenue (Details)" sheetId="43" r:id="rId43"/>
    <s:sheet name="Employee Benefits (Details)" sheetId="44" r:id="rId44"/>
    <s:sheet name="Income Taxes  (Details)" sheetId="45" r:id="rId45"/>
    <s:sheet name="Fair Value Measurements (Detail" sheetId="46" r:id="rId46"/>
    <s:sheet name="Commitments and Contigencies (D" sheetId="47" r:id="rId47"/>
    <s:sheet name="Stock-Based Compensation (Detai" sheetId="48" r:id="rId48"/>
    <s:sheet name="Net Income per Common Share (De" sheetId="49" r:id="rId49"/>
    <s:sheet name="Quarterly Data Quarterly Data ("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70">
  <si>
    <t>Document and Entity Information - USD ($) $ in Billions</t>
  </si>
  <si>
    <t>12 Months Ended</t>
  </si>
  <si>
    <t>Dec. 31, 2015</t>
  </si>
  <si>
    <t>Feb. 12, 2016</t>
  </si>
  <si>
    <t>Jun. 30, 2015</t>
  </si>
  <si>
    <t>Entity Information [Line Items]</t>
  </si>
  <si>
    <t>Entity Registrant Name</t>
  </si>
  <si>
    <t>CBOE Holding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net allowances of 2015 - $150 and 2014 - $285</t>
  </si>
  <si>
    <t>Marketing fee receivable</t>
  </si>
  <si>
    <t>Income taxes receivable</t>
  </si>
  <si>
    <t>Other prepaid expenses</t>
  </si>
  <si>
    <t>Other current assets</t>
  </si>
  <si>
    <t>Total Current Assets</t>
  </si>
  <si>
    <t>Investments</t>
  </si>
  <si>
    <t>Land</t>
  </si>
  <si>
    <t>Property and Equipment:</t>
  </si>
  <si>
    <t>Construction in progress</t>
  </si>
  <si>
    <t>Building</t>
  </si>
  <si>
    <t>Furniture and equipment</t>
  </si>
  <si>
    <t>Less accumulated depreciation and amortization</t>
  </si>
  <si>
    <t>Total Property and Equipment—Net</t>
  </si>
  <si>
    <t>Goodwill</t>
  </si>
  <si>
    <t>Intangible assets (less accumulated amortization --2015 - $182 and 2014 - $0)</t>
  </si>
  <si>
    <t>Other Assets:</t>
  </si>
  <si>
    <t>Software development work in progress</t>
  </si>
  <si>
    <t>Data processing software and other assets (less accumulated amortization of 2015 - $164,152; 2014 - $163,486)</t>
  </si>
  <si>
    <t>Total Other Assets—Net</t>
  </si>
  <si>
    <t>Total</t>
  </si>
  <si>
    <t>Current Liabilities:</t>
  </si>
  <si>
    <t>Accounts payable and accrued expenses</t>
  </si>
  <si>
    <t>Dividends Payable, Current</t>
  </si>
  <si>
    <t>Marketing fee payable</t>
  </si>
  <si>
    <t>Contingent consideration - current</t>
  </si>
  <si>
    <t>Deferred revenue and other liabilities</t>
  </si>
  <si>
    <t>Post-retirement benefit obligation - current</t>
  </si>
  <si>
    <t>Income taxes payable</t>
  </si>
  <si>
    <t>Total Current Liabilities</t>
  </si>
  <si>
    <t>Long-term Liabilities:</t>
  </si>
  <si>
    <t>Post-retirement benefit obligation - long-term</t>
  </si>
  <si>
    <t>Contingent consideration - long-term</t>
  </si>
  <si>
    <t>Income taxes liability</t>
  </si>
  <si>
    <t>Other long-term liabilities</t>
  </si>
  <si>
    <t>Deferred income taxes</t>
  </si>
  <si>
    <t>Total Long-term Liabilities</t>
  </si>
  <si>
    <t>Commitments and Contingencies</t>
  </si>
  <si>
    <t xml:space="preserve"> </t>
  </si>
  <si>
    <t>Total Liabilities</t>
  </si>
  <si>
    <t>Stockholders’ Equity:</t>
  </si>
  <si>
    <t>Preferred stock, $0.01 par value: 20,000,000 shares authorized, no shares issued and outstanding at December 31, 2015 or 2014</t>
  </si>
  <si>
    <t>Additional paid-in-capital</t>
  </si>
  <si>
    <t>Retained earnings</t>
  </si>
  <si>
    <t>Treasury stock at cost – 10,650,254 shares at December 31, 2015 and 8,454,714 shares at December 31, 2014</t>
  </si>
  <si>
    <t>Accumulated other comprehensive loss</t>
  </si>
  <si>
    <t>Stockholders' Equity Attributable to Parent</t>
  </si>
  <si>
    <t>Liabilities and Stockholders’ Equity</t>
  </si>
  <si>
    <t>Unrestricted Common Stock [Member]</t>
  </si>
  <si>
    <t>Common stock, $0.01 par value: 325,000,000 shares authorized; 92,738,803 issued and 82,088,549 outstanding at December 31, 2015; 92,569,189 issued and 84,114,475 outstanding at December 31, 2014</t>
  </si>
  <si>
    <t>Consolidated Balance Sheets (Parenthetical) - USD ($)</t>
  </si>
  <si>
    <t>Accounts receivable, allowances (in dollars)</t>
  </si>
  <si>
    <t>Intangible assets, accumulated amortization (in dollars)</t>
  </si>
  <si>
    <t>Data processing software and other assets, accumulated amortization (in dollars)</t>
  </si>
  <si>
    <t>Shareholders' Equity:</t>
  </si>
  <si>
    <t>Preferred stock, par value (in dollars, per share)</t>
  </si>
  <si>
    <t>Preferred Stock, Shares Authorized</t>
  </si>
  <si>
    <t>Preferred Stock, Shares Issued</t>
  </si>
  <si>
    <t>Preferred Stock, Shares Outstanding</t>
  </si>
  <si>
    <t>Treasury stock at cost, shares</t>
  </si>
  <si>
    <t>Unrestricted Common Stock</t>
  </si>
  <si>
    <t>Common stock, par value (in dollars per share)</t>
  </si>
  <si>
    <t>Common stock, shares authorized</t>
  </si>
  <si>
    <t>Common stock, shares issued</t>
  </si>
  <si>
    <t>Common stock, shares outstanding</t>
  </si>
  <si>
    <t>Consolidated Statement of Income - USD ($) shares in Thousands, $ in Thousands</t>
  </si>
  <si>
    <t>Dec. 31, 2013</t>
  </si>
  <si>
    <t>Operating Revenues:</t>
  </si>
  <si>
    <t>Transaction fees</t>
  </si>
  <si>
    <t>Access fees</t>
  </si>
  <si>
    <t>Exchange services and other fees</t>
  </si>
  <si>
    <t>Market data fees</t>
  </si>
  <si>
    <t>Regulatory fees</t>
  </si>
  <si>
    <t>Other revenue</t>
  </si>
  <si>
    <t>Total Operating Revenues</t>
  </si>
  <si>
    <t>Operating Expenses:</t>
  </si>
  <si>
    <t>Compensation and benefits</t>
  </si>
  <si>
    <t>Depreciation and amortization</t>
  </si>
  <si>
    <t>Technology support services</t>
  </si>
  <si>
    <t>Professional fees and outside services</t>
  </si>
  <si>
    <t>Royalty fees</t>
  </si>
  <si>
    <t>Order routing</t>
  </si>
  <si>
    <t>Travel and promotional expenses</t>
  </si>
  <si>
    <t>Facilities costs</t>
  </si>
  <si>
    <t>Other expenses</t>
  </si>
  <si>
    <t>Total Operating Expenses</t>
  </si>
  <si>
    <t>Operating Income</t>
  </si>
  <si>
    <t>Other Income/(Expense):</t>
  </si>
  <si>
    <t>Investment income</t>
  </si>
  <si>
    <t>Net income/(loss) from investments</t>
  </si>
  <si>
    <t>Interest Expense</t>
  </si>
  <si>
    <t>Total Other Income/(Expense)</t>
  </si>
  <si>
    <t>Income Before Income Taxes</t>
  </si>
  <si>
    <t>Income tax provision</t>
  </si>
  <si>
    <t>Net Income</t>
  </si>
  <si>
    <t>Net Income allocated to participating securities</t>
  </si>
  <si>
    <t>Net Income Allocated to Common Stockholders</t>
  </si>
  <si>
    <t>Net Income Per Share Allocated to Common Stockholders:</t>
  </si>
  <si>
    <t>Basic (in dollars per share)</t>
  </si>
  <si>
    <t>Diluted—net income per share to common stockholders</t>
  </si>
  <si>
    <t>Weighted average shares used in computing income per share:</t>
  </si>
  <si>
    <t>Weighted Average Number of Shares Outstanding, Basic</t>
  </si>
  <si>
    <t>Diluted</t>
  </si>
  <si>
    <t>Consolidated Statement of Comprehensive Income - USD ($) $ in Thousands</t>
  </si>
  <si>
    <t>Post retirement benefit obligation</t>
  </si>
  <si>
    <t>Comprehensive Income</t>
  </si>
  <si>
    <t>Comprehensive Income allocated to participating securities</t>
  </si>
  <si>
    <t>Comprehensive Income allocated to common stockholders</t>
  </si>
  <si>
    <t>Consolidated Statements of Cash Flows - USD ($) $ in Thousands</t>
  </si>
  <si>
    <t>Adjustments to reconcile net income to net cash flows from operating activities:</t>
  </si>
  <si>
    <t>Other amortization</t>
  </si>
  <si>
    <t>Provision for deferred income taxes</t>
  </si>
  <si>
    <t>Stock-based compensation</t>
  </si>
  <si>
    <t>Equity (gain)/loss in investments</t>
  </si>
  <si>
    <t>Impairment of investment and other assets</t>
  </si>
  <si>
    <t>Loss on disposition of property</t>
  </si>
  <si>
    <t>Changes in assets and liabilities:</t>
  </si>
  <si>
    <t>Accounts receivable</t>
  </si>
  <si>
    <t>Prepaid expenses</t>
  </si>
  <si>
    <t>Income tax payable</t>
  </si>
  <si>
    <t>Post-retirement benefit obligations</t>
  </si>
  <si>
    <t>Income tax liability</t>
  </si>
  <si>
    <t>Net Cash Flows provided by Operating Activities</t>
  </si>
  <si>
    <t>Cash Flows from Investing Activities:</t>
  </si>
  <si>
    <t>Capital and other assets expenditures</t>
  </si>
  <si>
    <t>Acquisition of a business</t>
  </si>
  <si>
    <t>Investment in IPXI Holdings, LLC</t>
  </si>
  <si>
    <t>Other</t>
  </si>
  <si>
    <t>Net Cash Flows used in Investing Activities</t>
  </si>
  <si>
    <t>Cash Flows from Financing Activities:</t>
  </si>
  <si>
    <t>Payment of quarterly dividends</t>
  </si>
  <si>
    <t>Payment of special dividend</t>
  </si>
  <si>
    <t>Excess tax benefits from stock-based compensation plan</t>
  </si>
  <si>
    <t>Purchase of common stock from employees</t>
  </si>
  <si>
    <t>Payment of outstanding debt in conjunction with acquisition of a business</t>
  </si>
  <si>
    <t>Purchase of common stock under announced program</t>
  </si>
  <si>
    <t>Net Cash Flows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activities:</t>
  </si>
  <si>
    <t>Change in post-retirement benefit obligation</t>
  </si>
  <si>
    <t>Unpaid liability to acquire equipment and software</t>
  </si>
  <si>
    <t>Business Combination, Contingent Consideration, Liability, Noncurrent</t>
  </si>
  <si>
    <t>Investment in Signal Trading [Member]</t>
  </si>
  <si>
    <t>Consolidated Statements of Stockholders’ Equity - USD ($) $ in Thousands</t>
  </si>
  <si>
    <t>Preferred Stock</t>
  </si>
  <si>
    <t>Additional Paid-in Capital</t>
  </si>
  <si>
    <t>Retained Earnings</t>
  </si>
  <si>
    <t>Treasury Stock</t>
  </si>
  <si>
    <t>Accumulated Other Comprehensive Income (Loss)</t>
  </si>
  <si>
    <t>Stockholders' Equity, Including Portion Attributable to Noncontrolling Interest Beginning of Period at Dec. 31, 2012</t>
  </si>
  <si>
    <t>Cash dividends on common stock</t>
  </si>
  <si>
    <t>Issuance of vested restricted stock granted to employees</t>
  </si>
  <si>
    <t>Purchase of unrestricted common stock</t>
  </si>
  <si>
    <t>Net income</t>
  </si>
  <si>
    <t>Post-retirement benefit obligation adjustments- net of tax</t>
  </si>
  <si>
    <t>Stockholders' Equity, Including Portion Attributable to Noncontrolling Interest End of Period at Dec. 31, 2013</t>
  </si>
  <si>
    <t>Stockholders' Equity, Including Portion Attributable to Noncontrolling Interest End of Period at Dec. 31, 2014</t>
  </si>
  <si>
    <t>Stockholders' Equity, Including Portion Attributable to Noncontrolling Interest End of Period at Dec. 31, 2015</t>
  </si>
  <si>
    <t>Consolidated Statements of Stockholders Equity (Parenthetical) - USD ($) $ in Thousands</t>
  </si>
  <si>
    <t>Statement of Stockholders' Equity [Abstract]</t>
  </si>
  <si>
    <t>Post-retirement benefit obligation adjustment, tax expense</t>
  </si>
  <si>
    <t>Summary of Significant Accounting Policies Summary of Significant Accounting Policies (Notes)</t>
  </si>
  <si>
    <t>Accounting Policies [Abstract]</t>
  </si>
  <si>
    <t>Significant Accounting Policies [Text Block]</t>
  </si>
  <si>
    <t xml:space="preserve">SUMMARY OF SIGNIFICANT ACCOUNTING POLICIES Nature of Business —CBOE Holdings, Inc. ("CBOE Holdings" or the "Company") is the holding company of registered securities exchanges, subject to oversight by the Securities and Exchange Commission ("SEC"), and a designated contract market under the jurisdiction of the Commodity Futures Trading Commission ("CFTC"). The Company's principal business is operating markets that offer for trading exclusive options on various market indexes (index options) and futures contracts, as well as on non-exclusive "multiply-listed" options, such as options on the stocks of individual corporations (equity options) and options on other exchange-traded products (ETP options), such as exchange-traded funds (ETF options) and exchange-traded notes (ETN options), and certain other index options. Basis of Presentation —The consolidated financial statements include the accounts and results of operations of CBOE Holdings and its wholly-owned subsidiaries, including: Chicago Board Options Exchange, Incorporated ("CBOE"), CBOE Futures Exchange, LLC ("CFE"), C2 Options Exchange, Incorporated ("C2"), Market Data Express, LLC and Chicago Options Exchange Building Corporation. Inter-company balances and transactions have been eliminated in consolidation. The Company reports the results of its operations in one reporting segment. Effective January 1, 2015, we updated certain line item descriptions on our Consolidated Statement of Income. The table below highlights the changes: Prior description Current description Employee costs Compensation and benefits Data processing Technology support services Outside services Professional fees and outside services Trading volume incentives Order routing Fixed Asset Retirements In the third quarter of 2015, we completed a review of fixed assets, which resulted in the retirement of furniture and equipment and data processing software that were no longer in use and had a net book value of zero. The retired furniture and equipment and data processing software had a gross cost and accumulated depreciation of $144.3 million and $19.5 million , respectively. Common Stock As of December 16, 2015, we amended and restated our Amended and Restated Certificate of Incorporation to, among other items, change the name of our unrestricted common stock to common stock and remove obsolete provisions related to the designations, rights and preferences of Class A-1 and Class A-2 common stock. With the exception of the line item descriptions, fixed asset retirements and common stock, there have been no other material changes in the manner or basis for presenting the items. Use of Estimates —The preparation of consolidated financial statements in conformity with accounting principles generally accepted in the United States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are believed to be reasonable under the circumstances. Actual results may differ from these estimates under different conditions or assumptions. Cash and Cash Equivalents —Cash and cash equivalents include highly liquid investments with maturities of three months or less from the date of purchase. The Company places its cash and cash equivalents with highly-rated financial institutions, limits the amount of credit exposure with any one financial institution and conducts ongoing evaluations of the creditworthiness of the financial institutions with which it does business; therefore concentrations of credit risk are limited. There are no redemption restrictions on the Company's invested cash balances. Accounts Receivable —Accounts receivable consists primarily of transaction and regulatory fees from The Options Clearing Corporation ("OCC") and the Company's share of distributable revenue receivable from Options Price Reporting Authority ("OPRA"). Accounts receivable are primarily collected through OCC, and are with large, highly-rated clearing firms; therefore concentrations of credit risk are limited. The Company has no financing-related receivables. Prepaid Expenses —Prepaid expenses primarily consist of prepaid software maintenance and licensing expenses which are amortized over the respective periods. Investments - Cost and Equity Method —We use the cost method to account for a non-marketable equity investment in an entity that we do not control and for which we do not have the ability to exercise significant influence over an entity’s operating and financial policies. When we do not have a controlling financial interest in an entity but exercise significant influence over the entity's operating and financial policies, such investment is accounted for using the equity method. We recognize dividend income when declared. Investments are periodically reviewed to determine whether any events or changes in circumstances indicate that the investments may be other than temporarily impaired. In the event of impairment, the Company would recognize a loss for the difference between the carrying amount and the estimated fair value of the investment. Property and Equipment —Property and equipment are carried at cost, net of accumulated depreciation. Depreciation is calculated using the straight-line method, generally over five to forty years. Leasehold improvements are amortized over the lesser of their estimated useful lives or the remaining term of the applicable leases. Property and Equipment —Construction in progress is capitalized and carried at cost. Upon completion, the projects are placed in service and amortized over the appropriate useful lives, using the straight-line method commencing with the date the asset is placed in service. Software Development Work in Progress and Data Processing Software and Other Assets —The Company expenses software development costs as incurred during the preliminary project stage, while capitalizing costs incurred during the application development stage, which includes design, coding, installation and testing activities. Estimated useful lives are generally three to ten years for internally developed and other data processing software and generally are five years or less for other assets. Goodwill and Intangible Assets —Goodwill represents the excess of the purchase price of our acquisitions over the fair value of identifiable net assets acquired, including other identified intangible assets (See Note 3 ). We recognize specifically identifiable intangibles when a specific right or contract is acquired. Goodwill has been allocated to specific reporting units for purposes of impairment testing. The reporting unit identified for our goodwill testing is exchange services and other fees. Goodwill impairment testing is performed annually in the fiscal fourth quarter or more frequently if conditions exist that indicate that the asset may be impaired. We also evaluate intangible assets for impairment annually in the fiscal fourth quarter or more frequently if conditions exist that indicate that the asset may be impaired. Such evaluation includes determining the fair value of the asset and comparing the fair value of the asset with its carrying value. If the fair value of the indefinite-lived intangible asset is less than its carrying value, an impairment loss is recognized in an amount equal to the difference. For both goodwill and indefinite-lived impairment testing, we have the option to first perform a qualitative assessment to determine whether it is more likely than not that the fair value of a reporting unit or indefinite-lived intangible asset is less than its carrying amount. If we conclude that this is the case, we must perform additional testing of the asset or reporting unit. Otherwise, no further testing is necessary. As of December 31, 2015 , we did not identified any factors that would result in an impairment charge related to goodwill or intangible assets. Employee Benefit Plans —The funded status of a post retirement benefit plan is recognized in the Consolidated Balance Sheet and changes in that funded status are recognized in the year of change in other comprehensive income (loss). Plan assets and obligations are measured at year end. The Company recognizes changes in actuarial gains and losses and prior service costs in the year in which the changes occur through accumulated other comprehensive loss. Commitments and Contingencies—Litigation —The Company accrues loss contingencies when the loss is both probable and estimable. All legal costs incurred in connection with loss contingencies are expensed as service is provided. Revenue Recognition —Revenue recognition policies for specific sources of revenue are discussed below: Transaction Fees: Transaction fees are a function of three variables: (1) exchange fee rates; (2) trading volume; and (3) transaction mix between contract type. Transaction fees are assessed on a per contract basis and are considered earned upon the execution of a trade and are recognized on a trade date basis. Transaction fees are presented net of applicable volume discounts. In the event liquidity providers prepay for transaction fees, revenue is recognized based on the attainment of volume thresholds resulting in the amortization of the prepayment over the calendar year. Access Fees: Access fees represent fees assessed to Trading Permit Holders for the opportunity to trade and use other related functions of CBOE, C2 and CFE. Access fees are recognized during the period the service is provided. Exchange Services and Other Fees: Exchange services and other fees include system services, trading floor charges and application revenue. Exchange services and other fees are recognized during the period the service is provided. Market Data Fees: Market data fees include OPRA income and fees generated from the Company's market data services. OPRA is a limited liability company consisting of representatives of the member exchanges and is authorized by the SEC to provide consolidated options information. The Company's market data services are provided through CBOE Streaming Markets ("CSM") and other services. OPRA income is allocated based upon the individual exchange's relative volume of total cleared options transactions. The Company receives monthly estimates of OPRA's distributable revenue (See Note 5 ) and income is distributed on a quarterly basis. Company market data fees represent charges for current and historical options and futures data provided directly by the Company. Market data services are recognized in the period the data is provided. Regulatory Fees: Regulatory fees are primarily based on the number of customer contracts traded on all U.S. options exchanges by Trading Permit Holders and are primarily recognized on a trade-date basis. Under the rules of each of our options exchanges, as required by the SEC, any revenue derived from regulatory fees and fines cannot be used for non-regulatory purposes. Concentration of Revenue: All contracts traded on our exchanges must be cleared through clearing members of OCC. At December 31, 2015 , there were one hundred thirteen Trading Permit Holders that are clearing members of OCC. Two clearing members accounted for 45% of transaction and other fees collected through OCC in 2015 . The next largest clearing member accounted for approximately 12% of transaction and other fees collected through the OCC. No one Trading Permit Holder using the clearing services of the top two clearing member firms represented more than 27% of transaction and other fees collected through OCC, for the respective clearing member, in 2015 . Should a clearing member withdraw from CBOE, we believe the Trading Permit Holder portion of that clearing member's trading activity would likely transfer to another clearing member. The two largest clearing members mentioned above clear the majority of the market-maker sides of transactions at CBOE, C2 and at all of the U.S. options exchanges. If either of these clearing members were to withdraw from the business of market-maker clearing and market-makers were unable to transfer to another clearing member, this could create significant disruption to the U.S. options markets, including ours. Advertising Costs —Advertising costs, including print advertising and production costs, product promotion campaigns and seminar, conference convention costs related to trade shows and other industry events and, in prior years, sponsorships with local professional sports organizations, are expensed as incurred or amortized over the respective period. The Company incurred advertising costs of $4.7 million , $4.3 million and $5.4 million for the years ended December 31, 2015 , 2014 and 2013 , respectively. Advertising costs are included in travel and promotional expenses in the consolidated statements of income. Stock-Based Compensation —Stock-based compensation is based on the fair value of the award on the grant date and recognized over the related service period, net of estimated forfeitures. For performance based units, we use the Monte Carlo valuation model method to estimate the fair value of the award. 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solely on the technical merits of the position taken or expected to be taken. Interest and penalties are recorded within the provision for income taxes in the Company's consolidated statements of income and are classified on the consolidated balance sheets with the related liability for unrecognized tax benefits. See Note 10 for further discussion of the Company's income taxes. Recent Accounting Pronouncements — 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Early application is not permitted. The FASB deferred the effective date by one year to December 15, 2017 for annual reporting periods beginning after that date. Early adoption of the standard is permitted as of annual reporting periods beginning after December 15, 2016, including interim reporting periods within those annual periods. The Company is in the process of evaluating this guidance, though we do not expect it will materially impact our consolidated balance sheets, statements of income, comprehensive income or cash flows. In September 2015, the FASB issued ASU-2015-16, Business Combinations. This standard simplifies the accounting for adjustments made to provisional amounts recognized in a business combination. First, it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e Company is in the process of evaluating this guidance, though we do not expect it will materially impact our consolidated balance sheets, statements of income, comprehensive income or cash flows. In November 2015, the FASB issued ASU-2015-17, Income Taxes- Balance Sheet Classification of Deferred Taxes. This standard affects only entities that present a classified statement of financial position.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Notably, ASU No. 2015-17 aligns the presentation of deferred income tax assets and liabilities with International Accounting Standard 1, Presentation of Financial Statements, which requires deferred tax assets and liabilities to be classified as noncurrent in a classified statement of financial position. For public business entities, ASU No. 2015-17 is effective for annual periods, including interim periods within those annual periods, beginning after December 15, 2016. Earlier application is permitted for all entities as of the beginning of an interim or annual reporting period. For all other entities, ASU No. 2015-17 is effective for annual periods beginning after December 15, 2017, and interim periods in annual periods beginning after December 15, 2018. Entities are required to apply the proposed amendments prospectively to all deferred income tax liabilities and assets or retrospectively to all periods presented. We decided to early adopt this standard on a retrospective basis for the period ended December 31, 2015 and the adoption did not have a material effect on our consolidated balance sheet. </t>
  </si>
  <si>
    <t>Share Repurchase Program</t>
  </si>
  <si>
    <t>Equity [Abstract]</t>
  </si>
  <si>
    <t>SHARE REPURCHASE PROGRAM In 2011, the board of directors approved an initial authorization for the Company to repurchase shares of its outstanding common stock of $100 million and approved additional authorizations of $100 million in each of 2012, 2013, 2014 and 2015 for total authorizations of $500 million.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Under the program, for the twelve months ended December 31, 2015 , the Company purchased 2,144,545 shares of common stock at an average cost per share of $61.63 totaling $132.2 million . Since inception of the program through December 31, 2015 , the Company has purchased 9,999,615 shares of common stock at an average cost per share of $44.25 totaling $442.5 million .</t>
  </si>
  <si>
    <t>Acquisition - Goodwill and Intangible Assets (Notes)</t>
  </si>
  <si>
    <t>Acquisition Goodwill and Intangible Assets [Abstract]</t>
  </si>
  <si>
    <t>Goodwill and Intangible Assets Disclosure [Text Block]</t>
  </si>
  <si>
    <t xml:space="preserve">3. ACQUISITION - GOODWILL AND INTANGIBLE ASSETS On August 7, 2015, the Company acquired the market data services and trading analytics platforms of Livevol, Inc. ("Livevol"), which included Livevol Core, Livevol Pro and Livevol X trading analytics platforms, as well as Livevol Enterprise and other market data solutions products. The purchase price consisted of $7.0 million cash, including $4.0 million paid to existing Livevol debt holders and $3.0 million to Livevol owners, upon closing plus contingent consideration based on achievement of certain performance targets, measured at nine and eighteen months from the acquisition date of August 7, 2015. The purchase price was allocated on a preliminary basis, subject to final allocation, to the assets acquired based on their fair values at the acquisition date. The acquisition included tangible and intangible assets totaling $0.1 million and $2.6 million , respectively. The tangible assets primarily reflect computer hardware and intangible assets include: customer relationships, trade names, existing technology, non-compete agreements and a leasehold right. In addition to the assets, goodwill totaling $7.7 million was recorded in connection with the acquisition. Goodwill was calculated as the excess of the consideration transferred over the net assets recognized and represents potential future economic benefits arising from other assets acquired that could not be individually identified and separately recognized. The goodwill is expected to be fully deductible for tax purposes. The company recorded contingent consideration of $3.3 million , which is based on management's estimate of the performance target achievement by Livevol. If Livevol were to exceed management's estimates it could result in an additional payment in excess of the recorded contingent consideration. Intangible Assets Intangible assets totaling $2.6 million were recorded in connection with the acquisition of Livevol. The intangible assets include: customer relationships, trade names, existing technology, non-compete agreements and leasehold rights. Intangible assets and related accumulated amortization consisted of the following as of December 31, 2015 (in thousands): As of December 31, 2015 Estimated Useful Lives Customer relationships $ 910 13 years Trade names 370 10 years Technology 1,130 2-5 years Other 150 1-4 years Total $ 2,560 Less accumulated amortization 182 Total intangibles, net $ 2,378 For the year ended December 31, 2015 , amortization of intangible assets was $0.2 million . The remaining weighted average useful lives of the intangible assets is 8.0 years as of December 31, 2015 . The future amortization expense from the intangible assets as of December 31, 2015 is as follows (in thousands): Year Amortization expense 2016 $ 434 2017 379 2018 349 2019 309 2020 206 Total $ 1,677 </t>
  </si>
  <si>
    <t>Investments in and Advances to Affiliates, Schedule of Investments [Abstract]</t>
  </si>
  <si>
    <t>Investments in and Advances to Affiliates, Schedule of Investments [Text Block]</t>
  </si>
  <si>
    <t>INVESTMENTS At December 31, 2015 and 2014 , the Company's investments were comprised of the following (in thousands): 2015 2014 Equity Method Investment in Signal Trading Systems, LLC $ 12,185 $ 11,900 Investment in CBOE Stock Exchange, LLC — — Total equity method investments 12,185 11,900 Cost Method Investment in OCC 30,333 333 Other cost method investments 5,912 118 Total cost method investments 36,245 451 Total Investments $ 48,430 $ 12,351 Equity Method The carrying amount of our equity method investments totaled $12.2 million and $11.9 million as of December 31, 2015 and 2014 , respectively, and is included in Investments in our Consolidated Balance Sheet. Our equity method investments include our in investments in Signal Trading Systems, LLC ("Signal") and CBOE Stock Exchange, LLC ("CBSX"). In May 2010, CBOE acquired a 50% interest in Signal from FlexTrade Systems, Inc. ("FlexTrade"). The joint venture develops and markets a multi-asset front-end order entry system, known as "Pulse," which has a particular emphasis on options trading. The Company assists in the development of the terminals and provides marketing services to the joint venture, which is accounted for under the equity method. We account for the investment in Signal under the equity method due to the substantive participating rights provided to the other limited liability company member, FlexTrade. In the twelve months ended December 31, 2015 , the Company recorded contributions to Signal of $1.9 million and equity earnings in Signal of $0.8 million . Additionally, the Company received distributions from Signal of $2.4 million which reduced the carrying value of our investment. The Company currently holds a 49.96% equity interest in CBSX in return for non-cash property contributions. CBSX ceased trading operations on April 30, 2014. CBOE is responsible for the compliance and regulation of the CBSX marketplace. In addition, the Company has a services agreement under which it provides financial, accounting and technology support. Cost method The carrying amount of our cost method investments totaled $36.2 million and $0.5 million as of December 31, 2015 and 2014 , respectively, and is included in Investments in our Consolidated Balance Sheet. We account for our cost-method investments primarily as a result of our inability to exercise significant influence over these investments. As of December 31, 2015 , our cost method investments primarily reflect our 20% investment in OCC and minority investments in American Financial Exchange ("AFX") and IPXI Holdings, LLC ("IPXI"). In December 2014, OCC announced a newly-formed capital plan. The OCC capital plan was designed to strengthen OCC's capital base and facilitate its compliance with proposed SEC regulations for Systemically Important Financial Market Utilities ("SIFMUs") as well as international standards applicable to financial market infrastructures. On February 26, 2015, the SEC issued a notice of no objection to OCC's advance notice filing regarding the capital plan, and OCC and OCC’s existing exchange stockholders, which include CBOE, subsequently executed agreements effecting the capital plan. Under the plan,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per exchange stockholder, if certain capital thresholds are breached. OCC also adopted policies under the plan with respect to fees, customer refunds, and stockholder dividends, which envision an annual dividend payment to the exchange stockholders equal to the portion of OCC’s after-tax income that exceeds OCC’s capital requirements after payment of refunds to OCC’s clearing members (with such customer refunds generally to constitute 50% of the portion of OCC’s pre-tax income that exceeds OCC’s capital requirements). On March 3, 2015, in accordance with the plan, CBOE contributed $30 million to OCC. On March 6, 2015, OCC informed CBOE that the SEC, acting though delegated authority, had approved OCC's proposed rule filing for the capital plan. The SEC approval order was stayed on March 13, 2015 automatically as a result of the initiation of petitions to review the order. On September 10, 2015, the SEC issued orders that discontinued the automatic stay of the approval order and granted the petitions for the SEC to review the approval order. On September 15, 2015, the petitioners filed motions to reinstitute the automatic stay. On February 11, 2016, based on a de novo review of the entire record, the SEC approved the proposed rule change implementing OCC's capital plan and dismissed the petitions for review and the petitioners' motions. CBOE's contribution has been recorded under Investments in the balance sheet at December 31, 2015 . On December 17, 2015, OCC declared a dividend in accordance with the policies adopted under the new capital plan. The Company’s portion of the dividend, payable following issuance of OCC’s financial statements for 2015, is $3.4 million and is recorded under Investment income in the Company’s consolidated statement of income. In September 2015, CBOE Holdings, through its subsidiary Loan Markets, LLC, acquired a minority interest in AFX, an electronic marketplace for small and mid-sized banks to lend and borrow short-term funds. The Company, through DerivaTech Corporation, a wholly-owned subsidiary, held a minority interest in IPXI totaling $3.1 million . In December 2014, the Company recorded an impairment charge of $3.0 million . The impairment was the result of an additional investment in IPXI by an investor at a fair value significantly lower than our original investment. IPXI ceased operations on March 23, 2015, resulting in an impairment of our remaining investment balance.</t>
  </si>
  <si>
    <t>Related Parties</t>
  </si>
  <si>
    <t>Related Party Transactions [Abstract]</t>
  </si>
  <si>
    <t>Related Party Transactions Disclosure [Text Block]</t>
  </si>
  <si>
    <t>RELATED PARTIES The Company collected transaction and other fees of $596.1 million , $687.5 million and $610.3 million in the years ended December 31, 2015 , 2014 and 2013 , respectively, by drawing on accounts of CBOE and C2 market participants held at OCC. The amounts collected by OCC for CBOE included $95.7 million , $121.4 million and $99.7 million of marketing fees during the years ended December 31, 2015 , 2014 and 2013 , respectively. Additionally, the Company collected transaction and other fees of $96.1 million , $84.7 million and $65.7 million in the years ended December 31, 2015 , 2014 and 2013 , respectively, by drawing on accounts of CFE market participants held at OCC. The Company had a receivable due from OCC of $57.0 million and $59.8 million at December 31, 2015 and 2014 , respectively. OPRA is a limited liability company consisting of representatives of the member exchanges and is authorized by the SEC to provide consolidated options information. This information is provided by the exchanges and is sold to market data vendors, outside news services and customers. OPRA's operating income is distributed among the exchanges based on their relative volume of total cleared options transactions. The Company's share of OPRA operating income was $14.0 million , $15.1 million and $12.9 million during the years ended December 31, 2015 , 2014 and 2013 , respectively. The Company had a receivable from OPRA of $3.7 million and $4.2 million at December 31, 2015 and 2014 , respectively. The Company incurred re-billable expenses on behalf of CBSX for expenses such as compensation and benefits, computer equipment and software of $0.1 million , $2.4 million and $4.6 million during the years ended December 31, 2015 , 2014 and 2013 , respectively. These amounts are included as a reduction of the underlying expenses. The Company had an immaterial receivable balance at December 31, 2015 and 2014 as a result of CBSX ceasing trading operations on April 30, 2014. Options Regulatory Surveillance Authority ("ORSA") is responsible for conducting insider trading investigations related to options on behalf of all options exchanges. CBOE through December 2014 was the Regulatory Services Provider under a plan entered into by the options exchanges and approved by the SEC to administer ORSA. Effective January 1, 2015, the ORSA policy committee delegated the operation of the ORSA Plan facility to FINRA, and FINRA became the service provider under the Regulatory Services Agreement. During the year, the Company incurred re-billable expenses on behalf of ORSA for expenses such as compensation and benefits, occupancy and operating systems of $0.3 million , $2.7 million and $2.3 million , during the years ended December 31, 2015 , 2014 and 2013 , respectively. These amounts were included as a reduction of the underlying expenses. The Company had a receivable due from ORSA of $0.1 million and $1.2 million at December 31, 2015 and 2014 , respectively.</t>
  </si>
  <si>
    <t>Accounts Payable and Accured Liabilities</t>
  </si>
  <si>
    <t>Accounts Payable and Accrued Liabilities, Current [Abstract]</t>
  </si>
  <si>
    <t>Accounts Payable and Accrued Liabilities Disclosure [Text Block]</t>
  </si>
  <si>
    <t>ACCOUNTS PAYABLE AND ACCRUED LIABILITIES At December 31, 2015 and 2014 , accounts payable and accrued liabilities consisted of the following (in thousands): 2015 2014 Compensation and benefit related liabilities $ 23,304 $ 23,032 Royalties 15,409 17,624 Contract services (1) 6,684 2,335 Accounts payable 1,762 2,779 Purchase of common stock (2) 1,778 1,159 Facilities 2,099 1,942 Legal 1,536 1,355 Market linkage 628 1,183 Other 6,904 7,157 Total $ 60,104 $ 58,566 (1) Reflects costs primarily for certain regulatory functions and contract programming work related to projects that are in process. For comparability purposes, contract services balances previously reflected in Other as of December 31, 2014 have been included on this line. (2) Reflects shares purchased at the end of the period that are not settled until three trading days after the trade occurs.</t>
  </si>
  <si>
    <t>Marketing Fee</t>
  </si>
  <si>
    <t>Marketing Fee [Abstract]</t>
  </si>
  <si>
    <t>Marketing Fees [Text Block]</t>
  </si>
  <si>
    <t>MARKETING FEE The Company facilitates the collection and payment of marketing fees assessed on certain trades taking place at CBOE. Funds resulting from the marketing fees are made available to Designated Primary Market-Makers and Preferred Market-Makers as an economic inducement to route orders to CBOE. Pursuant to ASC 605-45, Revenue Recognition—Principal Agent Considerations , the Company reflects the assessments and payments on a net basis, with no impact on revenues or expenses. As of December 31, 2015 and 2014 , amounts assessed by the Company on behalf of others included in current assets totaled $5.7 million and $10.7 million , respectively, and payments due to others included in current liabilities totaled $6.1 million and $11.2 million , respectively.</t>
  </si>
  <si>
    <t>Deferred Revenue</t>
  </si>
  <si>
    <t>Deferred Revenue [Abstract]</t>
  </si>
  <si>
    <t>Deferred Revenue Disclosure [Text Block]</t>
  </si>
  <si>
    <t>DEFERRED REVENUE The following tables summarize the activity in deferred revenue for the years ended December 31, 2015 and 2014 (in thousands): Balance at Cash Additions Revenue Recognition Balance at Liquidity provider sliding scale (1) $ — $ 14,400 $ (14,400 ) $ — Other, net 1,988 11,610 (9,579 ) 4,019 Total deferred revenue $ 1,988 $ 26,010 $ (23,979 ) $ 4,019 Balance at Cash Additions Revenue Recognition Balance at Liquidity provider sliding scale (1) — $ 15,800 $ (15,800 ) $ — Other, net 1,100 11,429 (10,541 ) 1,988 Total deferred revenue $ 1,100 $ 27,229 $ (26,341 ) $ 1,988 (1) Liquidity providers are eligible to participate in the sliding scale program, which involves prepayment of transaction fees, and receive reduced fees based on the achievement of certain volume thresholds within a month. The prepayment of 2015 and 2014 transaction fees totaled $14.4 million and $15.8 million , respectively. These amounts were amortized and recorded ratably, as transaction fees over the respective twelve month periods.</t>
  </si>
  <si>
    <t>Employee Benefits</t>
  </si>
  <si>
    <t>Compensation and Retirement Disclosure [Abstract]</t>
  </si>
  <si>
    <t>Postemployment Benefits Disclosure [Text Block]</t>
  </si>
  <si>
    <t>EMPLOYEE BENEFITS Employees are eligible to participate in the Chicago Board Options Exchange SMART Plan (“SMART Plan”). The SMART Plan is a defined contribution plan, which is qualified under Internal Revenue Code Section 401(k). In addition, eligible employees may participate in the Supplemental Employee Retirement Plan, Executive Retirement Plan and Deferred Compensation Plan. Each plan is a defined contribution plan that is non-qualified under Internal Revenue Code. The Company contributed $4.7 million , $6.0 million and $5.6 million to the defined contribution plans for each of the years ended December 31, 2015 , 2014 and 2013 , respectively. The Company has a post-retirement medical plan for certain former members of senior management. The Company recorded immaterial post-retirement benefits expense for the years ended December 31, 2015 , 2014 and 2013 , resulting from the amortization of service costs and actuarial expense included in accumulated other comprehensive loss at December 31, 2015 , 2014 and 2013 .</t>
  </si>
  <si>
    <t>Income Taxes</t>
  </si>
  <si>
    <t>Income Tax Disclosure [Abstract]</t>
  </si>
  <si>
    <t>Income Tax Disclosure [Text Block]</t>
  </si>
  <si>
    <t>INCOME TAXES A reconciliation of the statutory federal income tax rate to the effective income tax rate for the years ended December 31, 2015 , 2014 and 2013 is as follows: 2015 2014 2013 Statutory federal income tax rate 35.0 % 35.0 % 35.0 % State income tax rate, net of federal income tax effect 4.4 3.5 3.6 Section 199 deductions (1.9 ) (1.7 ) (2.1 ) Other, net (0.8 ) 1.9 1.5 Effective income tax rate 36.7 % 38.7 % 38.0 % The components of income tax expense for the years ended December 31, 2015 , 2014 and 2013 are as follows (in thousands): 2015 2014 2013 Current Federal $ 103,344 $ 95,946 $ 93,844 State 23,939 24,327 20,958 Total current 127,283 120,273 114,802 Deferred Federal (6,381 ) 1,955 (4,636 ) State (1,901 ) (2,245 ) (2,509 ) Total deferred (8,282 ) (290 ) (7,145 ) Total $ 119,001 $ 119,983 $ 107,657 At December 31, 2015 and 2014 , the net deferred income tax liability is as follows (in thousands): 2015 2014 Deferred tax assets $ 33,564 $ 26,962 Deferred tax liabilities (38,873 ) (40,639 ) Net deferred income tax liability $ (5,309 ) $ (13,677 ) The tax effect of temporary differences giving rise to significant portions of deferred tax assets and liabilities at December 31, 2015 and 2014 are presented below (in thousands): 2015 2014 Deferred tax assets: Intangibles $ 38 $ 44 Accrued compensation and benefits 15,406 9,347 Property, equipment and technology, net 645 596 Investment in affiliates 7,264 6,325 Other 10,211 10,650 Total deferred tax assets 33,564 26,962 Deferred tax liabilities: Property, equipment and technology, net (35,859 ) (37,851 ) Investment in affiliates (1,707 ) (1,696 ) Prepaid (1,303 ) (1,080 ) Other (4 ) (12 ) Total deferred tax liabilities (38,873 ) (40,639 ) Net deferred tax liabilities $ (5,309 ) $ (13,677 ) The net deferred tax liabilities are classified as long-term liabilities in the Consolidated Balance Sheets at December 31, 2015 and 2014 . A reconciliation of the beginning and ending uncertain tax positions, excluding interest and penalties, is as follows (in thousands): 2015 2014 2013 Balance as of January 1 $ 35,429 $ 26,745 $ 19,493 Gross increases on tax positions in prior period 70 2,828 549 Gross decreases on tax positions in prior period (4,245 ) (1,053 ) (18 ) Gross increases on tax positions in current period 1,891 8,113 7,270 Lapse of statute of limitations (1,242 ) (1,204 ) (549 ) Balance as of December 31 $ 31,903 $ 35,429 $ 26,745 As of December 31, 2015 , 2014 and 2013 , the Company had $31.9 million , $35.4 million and $26.7 million , respectively, of uncertain tax positions excluding interest and penalties, which, if recognized in the future, would affect the annual effective income tax rate. Reductions to uncertain tax positions from the lapse of the applicable statutes of limitations during the next twelve months are estimated to be approximately $12.1 million , not including any potential new additions. Estimated interest costs and penalties are classified as part of the provision for income taxes in the Company's consolidated statements of income and were $2.5 million , $2.1 million and $1.8 million for the periods ended December 31, 2015 , 2014 and 2013 , respectively. Accrued interest and penalties were $7.7 million , $5.3 million and $3.2 million as of December 31, 2015 , 2014 and 2013 , respectively. The Company is subject to U.S. federal tax, California, Illinois, New Jersey, and New York state taxes and Washington, D.C. taxes, as well as taxes in other local jurisdictions. The Company has open tax years from 2007 on for New York, 2008 on for Federal, 2010 on for New Jersey, 2011 on for Washington, D.C and 2013 on for Illinois. The Internal Revenue Service is currently auditing 2010 and is looking at specific line items from 2008 to 2013 due to the filing by the Company of amended returns containing the recognition of certain credits and deductions. The Illinois Department of Revenue has informed the Company it will be auditing the 2013 and 2014 tax years, the New York State Department of Taxation and Finance is currently auditing the 2007 through 2012 tax years and the New Jersey Division of Taxation is currently auditing the 2010 through 2012 tax years.</t>
  </si>
  <si>
    <t>Fair Value Measurements</t>
  </si>
  <si>
    <t>Fair Value Disclosures [Abstract]</t>
  </si>
  <si>
    <t>Fair Value Disclosures [Text Block]</t>
  </si>
  <si>
    <t>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inancial Accounting Standards Board ("FASB") ASC 820,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that are measured at fair value on a recurring basis in the consolidated balance sheet as of December 31, 2015 and 2014 . The Company holds no financial liabilities that are measured at fair value on a recurring basis. (amounts in thousands) Level 1 Level 2 Level 3 Total Assets at fair value: Money market funds $ 84,000 — — $ 84,000 Total assets at fair value at December 31, 2015 $ 84,000 $ — $ — $ 84,000 (amounts in thousands) Level 1 Level 2 Level 3 Total Assets at fair value: Money market funds $ 135,000 — — $ 135,000 Total assets at fair value at December 31, 2014 $ 135,000 $ — $ — $ 135,000 In September 2015, CBOE Holdings, through its subsidiary Loan Markets, LLC, acquired a minority interest in AFX. The investment, measured at fair value on a non-recurring basis, is classified as level 3 as the fair value was based on both observable and unobservable inputs. The Company has recorded contingent consideration of $3.3 million , categorized as level 3, which is based on management's estimate of the achievement by Livevol of certain performance targets at nine and eighteen months. If Livevol were to exceed management's estimates, it could result in an additional payment in excess of the recorded contingent consideration.</t>
  </si>
  <si>
    <t>Commitments and Contigencies</t>
  </si>
  <si>
    <t>Commitments and Contingencies Disclosure [Abstract]</t>
  </si>
  <si>
    <t>Commitments and Contingencies Disclosure [Text Block]</t>
  </si>
  <si>
    <t>COMMITMENTS AND CONTINGENCIES As of December 31, 2015 , the end of the period covered by this report,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December 31, 2015 ,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 Patent Litigation ISE -- QRM On November 12, 2012, CBOE brought suit against International Securities Exchange, LLC ("ISE") in the United States District Court for the Northern District of Illinois alleging that ISE infringes three of its patents (United States Patent Nos. 7,356,498; 7,980,457; and 8,266,044 (the “QRM patents”)) related to quote risk monitor ("QRM") technology. CBOE has requested injunctive relief and monetary damages. On February 20, 2013, the court ruled that the case be transferred to the United States District Court for the Southern District of New York. On October 31, 2013, the court stayed the litigation pending resolution of Covered Business Method ("CBM") Patent Reviews at the United States Patent and Trademark Office ("USPTO") that ISE had petitioned for. On March 4, 2014, the USPTO instituted CBM Patent Reviews on CBOE’s three QRM patents. On May 22, 2014, the USPTO instituted Inter Parties Review (“IPR”) Proceedings, which ISE had petitioned for, on some but not all claims of two of CBOE’s QRM patents (United States Patent Nos. 7,356,498 and 7,980,457). On March 2, 2015, the USPTO ruled in the CBM proceedings, finding that the subject matter of the patents is not eligible for patent protection, and in the IPR proceedings, finding for CBOE that the claims were not invalidated by the asserted prior art. On April 30, 2015, ISE filed notice of its appeal of the IPR decisions, and on May 1, 2015, CBOE filed notice of its appeal of the CBM decisions. The appeals are being handled by the United States Court of Appeals for the Federal Circuit. Opening, response and reply briefs were filed September 18, 2015, November 2, 2015 and November 25, 2015, respectively, and briefing on the appeals has concluded. The United States Court of Appeals has set oral argument on the appeals for March 10, 2016. Lanier Litigation On May 23, 2014, Harold R. Lanier sued 14 securities exchanges, including CBOE, in the United States District Court for the Southern District of New York on behalf of himself and a putative class consisting of all persons in the United States who entered into contracts to receive market data through certain data plans at any time since May 19, 2008 to the present. The complaint alleged that the market data provided under the CQ Plan and CTA Plans was inferior to the data that the exchanges provided to those that directly receive other data from the exchanges, which the plaintiffs alleged is a breach of their “subscriber contracts” and a violation of the exchanges’ obligations under the CQ and CTA Plans. The plaintiffs sought monetary and injunctive relief. On May 30, 2014, Mr. Lanier filed two additional suits in the same Court, alleging substantially the same claims and requesting the same types of relief against the exchanges who participate in the UTP and the OPRA data plans. CBOE was a defendant in each of these suits, while C2 was only a defendant in the suit regarding the OPRA Plan. On April 28, 2015, the Court dismissed Lanier’s complaint with prejudice because it was preempted by the federal regulatory scheme and because the claims were precluded by the terms of the applicable subscriber agreements. Mr. Lanier appealed the orders dismissing each of his three cases and, on September 2, 2015, he filed his opening appellate briefs in those cases. The defendants’ response briefs were filed November 24, 2015 and briefing on the appeals has concluded. The appeals have been set for oral argument on March 3, 2016. Other As a self-regulatory organization under the jurisdiction of the SEC, with respect to CBOE and C2, and as a designated contract market under the jurisdiction of the CFTC, with respect to CFE, we are subject to routine reviews and inspections by the SEC and the CFTC. We are also currently a party to various other legal proceedings in addition to those already mentioned. Management does not believe that the outcome of any of these other reviews, inspections or other legal proceedings will have a material impact on our consolidated financial position, results of operations or cash flows. Leases and Other Obligations The Company currently leases additional office space, a data center and remote network operations center, with lease terms remaining from 7 months to 115 months as of December 31, 2015 . Total rent expense related to these lease obligations, reflected in technology support services and facilities costs line items on the Consolidated Statements of Income, for the years ended December 31, 2015 , 2014 and 2013 were $4.1 million , $3.8 million and $3.0 million , respectively. Future minimum payments for our operating leases, contractual obligations and other liabilities are as follows at December 31, 2015 (in thousands): Year Operating Leases Contractual Obligations Other Liabilities Total 2016 $ 3,210 $ 32,111 $ 2,000 $ 37,321 2017 1,166 34,219 1,379 36,764 2018 541 31,070 — 31,611 2019 208 31,084 — 31,292 2020 201 22,848 — 23,049 Total $ 5,326 $ 151,332 $ 3,379 $ 160,037</t>
  </si>
  <si>
    <t>Stock-Based Compensation</t>
  </si>
  <si>
    <t>Share-based Compensation [Abstract]</t>
  </si>
  <si>
    <t>Disclosure of Compensation Related Costs, Share-based Payments [Text Block]</t>
  </si>
  <si>
    <t>STOCK-BASED COMPENSATION Stock-based compensation is based on the fair value of the award on the date of grant, which is recognized over the related service period, net of estimated forfeitures. The service period is the period over which the related service is performed, which is generally the same as the vesting period. The board amended and restated the CBOE Holdings, Inc. Long Term Incentive Plan (the "LTIP"), effective upon receiving stockholder approval, which was received at the May 17, 2011 annual meeting of stockholders. The LTIP provides that an aggregate of 4,248,497 shares of the Company's common stock are reserved for issuance to participants under the LTIP. The Compensation Committee of the Company's board of directors administers the LTIP and may designate any of the following as a participant under the LTIP: any officer or other employee of the Company or its affiliates or individuals engaged to become an officer or employee and non-employee directors of the Company. The LTIP permits the granting of non-qualified stock options, restricted stock, restricted stock units, incentive compensation awards or any combination of the foregoing. The Compensation Committee has the authority and complete discretion to prescribe, amend and rescind rules and regulations relating to the LTIP, select participants and to determine the form and terms of any awards. On February 19, 2015 , the Company granted 158,661 restricted stock units ("RSUs"), each of which entitles the holders to one share of common stock upon vesting, to certain officers and employees at a fair value of $61.96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In addition, on February 19, 2015 , the Company granted 45,932 RSUs that are contingent on the achievement of performance conditions including 22,966 at a fair value of $61.96 per RSU related to earnings per share during the performance period and 22,966 RSUs at a fair value of $74.00 per RSU, related to total shareholder return during the performance period. The Company used the Monte Carlo valuation model method to estimate the fair value of the total shareholder return RSUs which incorporated the following assumptions: risk free interest rate ( 1.02% ), three-year volatility ( 19.9% ) and three-year correlation with S&amp;P 500 Index (0.44). Each of these performance shares has a performance condition under which the number of units ultimately awarded will vary from 0% to 200% of the original grant, with each unit representing the contingent right to receive one share of our common stock. The vesting period for the RSUs contingent on the achievement of performance is three years. For each of the performance awards, the RSUs will be settled in shares of our common stock following vesting of the RSU assuming that the participant has been continuously employed during the vesting period, subject to acceleration in the event of a change in control of the Company or in the event of a participant’s earlier death or disability. Participants shall have no voting rights with respect to RSUs until the issuance of the shares of stock. Dividends are accrued by the Company and will be paid once the RSUs contingent on the achievement of performance conditions vest. On May 21, 2015 , the Company granted 15,504 shares of restricted stock, at a fair value of $58.06 per share, to the non-employee members of the board of directors. The shares have a one-year vesting period and vesting accelerates upon the occurrence of a change in control of the Company. Unvested portions of the restricted stock will be forfeited if the director leaves the company prior to the applicable vesting date. For the years ended December 31, 2015 , 2014 and 2013 , the Company recognized $12.2 million , $15.6 million and $20.8 million , respectively, of stock-based compensation expense related to restricted stock. For the twelve months ended December 31, 2014 and 2013 , the Company recorded $2.5 million and $4.0 million , respectively, to recognize accelerated stock-based compensation. The accelerated stock-based compensation expense, in 2014 , is primarily for certain executives due to provisions contained in their employment arrangements and, in 2013 , departures from the board of directors. The activity in the Company's restricted stock and restricted stock units for the year ended December 31, 2015 was as follows: Number of Shares of Restricted Stock Weighted Average Grant-Date Fair Value Unvested restricted stock at January 1, 2015 414,749 $ 46.44 Granted 220,097 62.94 Vested (170,099 ) 42.41 Forfeited (8,177 ) 48.42 Unvested restricted stock at December 31, 2015 456,570 $ 55.70 As of December 31, 2015 , the Company had unrecognized stock-based compensation expense of $13.7 million related to outstanding restricted stock and restricted stock units. The remaining unrecognized stock-based compensation is expected to be recognized over a weighted average period of 1.6 years. The Company is projecting a forfeiture rate of 2% . The total fair value of shares vested during the year ended December 31, 2015 was $7.2 million .</t>
  </si>
  <si>
    <t>Net Income per Common Share</t>
  </si>
  <si>
    <t>Earnings Per Share [Abstract]</t>
  </si>
  <si>
    <t>Earnings Per Share [Text Block]</t>
  </si>
  <si>
    <t>NET INCOME PER COMMON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he following table reconciles net income allocated to common stockholders and the number of shares used to calculate the basic and diluted net income per common share for the years ended December 31, 2015 , 2014 and 2013 : (in thousands, except per share amounts) 2015 2014 2013 Basic EPS Numerator: Net Income $ 205,023 $ 189,714 $ 175,999 Less: Earnings allocated to participating securities (898 ) (1,322 ) (2,136 ) Net Income allocated to common stockholders $ 204,125 $ 188,392 $ 173,863 Basic EPS Denominator: Weighted average shares outstanding 83,081 85,406 87,331 Basic net income per common share $ 2.46 $ 2.21 $ 1.99 Diluted EPS Numerator: Net Income $ 205,023 $ 189,714 $ 175,999 Less: Earnings allocated to participating securities (898 ) (1,322 ) (2,136 ) Net Income allocated to common stockholders $ 204,125 $ 188,392 $ 173,863 Diluted EPS Denominator: Weighted average shares outstanding 83,081 85,406 87,331 Dilutive common shares issued under restricted stock program — — — Diluted net income per common share $ 2.46 $ 2.21 $ 1.99 For the periods presented, the Company did not have shares of restricted stock or restricted stock units that would have an anti-dilutive effect on the computation of diluted net income per common share.</t>
  </si>
  <si>
    <t>Quarterly Data</t>
  </si>
  <si>
    <t>Quarterly Financial Information Disclosure [Abstract]</t>
  </si>
  <si>
    <t>Quarterly Financial Information [Text Block]</t>
  </si>
  <si>
    <t>QUARTERLY DATA (unaudited) Year ended December 31, 2015 (in thousands) First Quarter Second Quarter Third Quarter Fourth Quarter Year Operating revenues $ 142,839 $ 148,725 $ 187,035 $ 155,946 $ 634,545 Operating expenses 73,286 75,355 85,925 80,051 314,617 Operating income 69,553 73,370 101,110 75,895 319,928 Net income $ 42,259 $ 44,845 $ 67,516 $ 50,403 $ 205,023 Net income allocated to common stockholders $ 42,079 $ 44,646 $ 67,219 $ 50,181 $ 204,125 Diluted—net income per share to common stockholders $ 0.50 $ 0.54 $ 0.81 $ 0.61 $ 2.46 Year ended December 31, 2014 (in thousands) First Quarter Second Quarter Third Quarter Fourth Quarter Year Operating revenues $ 157,885 $ 143,942 $ 148,910 $ 166,488 $ 617,225 Operating expenses 75,847 74,226 73,826 79,525 303,424 Operating income 82,038 69,716 75,084 86,963 313,801 Net income $ 49,024 $ 42,981 $ 48,366 $ 49,342 $ 189,714 Net income allocated to common stockholders $ 48,528 $ 42,598 $ 48,146 $ 49,119 $ 188,392 Diluted—net income per share to common stockholders $ 0.56 $ 0.50 $ 0.57 $ 0.58 $ 2.21 • In the fourth quarter of 2015 , the Company recognized $2.0 million of revenue to adjust for incorrect coding of transactions by an exchange participant related to prior periods. • In the third quarter of 2015 , the Company recorded a $4.3 million tax benefit from the release of an uncertain tax provision related to research and development credits, which were effectively settled. • In the fourth quarter of 2014 , the Company recorded $1.9 million in severance resulting from the outsourcing of certain regulatory services to FINRA. • In the fourth quarter of 2014 , the Company recorded a $3.0 million impairment of the investment in IXPI. • In the first quarter of 2014 , the Company recorded accelerated stock-based compensation expense of $2.5 million for certain executives due to provisions contained in their employment arrangements.</t>
  </si>
  <si>
    <t>Subsequent Events</t>
  </si>
  <si>
    <t>Subsequent Events [Abstract]</t>
  </si>
  <si>
    <t>Subsequent Events [Text Block]</t>
  </si>
  <si>
    <t>SUBSEQUENT EVENTS On January 25, 2016, the Company announced it made a majority equity investment in Vest Financial Group Inc. ("Vest"), an investment advisor that provides options-centric products. As a result of the investment, Vest became a majority-owned subsidiary of CBOE. On February 17, 2016, the Company's board of directors declared a quarterly cash dividend of $0.23 per share. The dividend is payable on March 18, 2016 to stockholders of record at the close of business on March 4, 2016. Additionally, our board of directors increased the share repurchase authorization by $100 million .</t>
  </si>
  <si>
    <t>Summary of Significant Accounting (Policies)</t>
  </si>
  <si>
    <t>Goodwill and Intangible Assets, Policy [Policy Text Block]</t>
  </si>
  <si>
    <t xml:space="preserve">Goodwill and Intangible Assets —Goodwill represents the excess of the purchase price of our acquisitions over the fair value of identifiable net assets acquired, including other identified intangible assets (See Note 3 ). We recognize specifically identifiable intangibles when a specific right or contract is acquired. Goodwill has been allocated to specific reporting units for purposes of impairment testing. The reporting unit identified for our goodwill testing is exchange services and other fees. Goodwill impairment testing is performed annually in the fiscal fourth quarter or more frequently if conditions exist that indicate that the asset may be impaired. We also evaluate intangible assets for impairment annually in the fiscal fourth quarter or more frequently if conditions exist that indicate that the asset may be impaired. Such evaluation includes determining the fair value of the asset and comparing the fair value of the asset with its carrying value. If the fair value of the indefinite-lived intangible asset is less than its carrying value, an impairment loss is recognized in an amount equal to the difference. For both goodwill and indefinite-lived impairment testing, we have the option to first perform a qualitative assessment to determine whether it is more likely than not that the fair value of a reporting unit or indefinite-lived intangible asset is less than its carrying amount. If we conclude that this is the case, we must perform additional testing of the asset or reporting unit. Otherwise, no further testing is necessary. As of December 31, 2015 , we did not identified any factors that would result in an impairment charge related to goodwill or intangible assets. </t>
  </si>
  <si>
    <t>Organization, Consolidation and Presentation of Financial Statements Disclosure [Text Block]</t>
  </si>
  <si>
    <t xml:space="preserve">Nature of Business —CBOE Holdings, Inc. ("CBOE Holdings" or the "Company") is the holding company of registered securities exchanges, subject to oversight by the Securities and Exchange Commission ("SEC"), and a designated contract market under the jurisdiction of the Commodity Futures Trading Commission ("CFTC"). The Company's principal business is operating markets that offer for trading exclusive options on various market indexes (index options) and futures contracts, as well as on non-exclusive "multiply-listed" options, such as options on the stocks of individual corporations (equity options) and options on other exchange-traded products (ETP options), such as exchange-traded funds (ETF options) and exchange-traded notes (ETN options), and certain other index options. </t>
  </si>
  <si>
    <t>Consolidation, Policy [Policy Text Block]</t>
  </si>
  <si>
    <t xml:space="preserve">Basis of Presentation —The consolidated financial statements include the accounts and results of operations of CBOE Holdings and its wholly-owned subsidiaries, including: Chicago Board Options Exchange, Incorporated ("CBOE"), CBOE Futures Exchange, LLC ("CFE"), C2 Options Exchange, Incorporated ("C2"), Market Data Express, LLC and Chicago Options Exchange Building Corporation. Inter-company balances and transactions have been eliminated in consolidation. The Company reports the results of its operations in one reporting segment. Effective January 1, 2015, we updated certain line item descriptions on our Consolidated Statement of Income. The table below highlights the changes: Prior description Current description Employee costs Compensation and benefits Data processing Technology support services Outside services Professional fees and outside services Trading volume incentives Order routing Fixed Asset Retirements In the third quarter of 2015, we completed a review of fixed assets, which resulted in the retirement of furniture and equipment and data processing software that were no longer in use and had a net book value of zero. The retired furniture and equipment and data processing software had a gross cost and accumulated depreciation of $144.3 million and $19.5 million , respectively. Common Stock As of December 16, 2015, we amended and restated our Amended and Restated Certificate of Incorporation to, among other items, change the name of our unrestricted common stock to common stock and remove obsolete provisions related to the designations, rights and preferences of Class A-1 and Class A-2 common stock. With the exception of the line item descriptions, fixed asset retirements and common stock, there have been no other material changes in the manner or basis for presenting the items. </t>
  </si>
  <si>
    <t>Use of Estimates, Policy [Policy Text Block]</t>
  </si>
  <si>
    <t>Use of Estimates —The preparation of consolidated financial statements in conformity with accounting principles generally accepted in the United States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are believed to be reasonable under the circumstances. Actual results may differ from these estimates under different conditions or assumptions.</t>
  </si>
  <si>
    <t>Cash and Cash Equivalents, Policy [Policy Text Block]</t>
  </si>
  <si>
    <t>Cash and Cash Equivalents —Cash and cash equivalents include highly liquid investments with maturities of three months or less from the date of purchase. The Company places its cash and cash equivalents with highly-rated financial institutions, limits the amount of credit exposure with any one financial institution and conducts ongoing evaluations of the creditworthiness of the financial institutions with which it does business; therefore concentrations of credit risk are limited. There are no redemption restrictions on the Company's invested cash balances.</t>
  </si>
  <si>
    <t>Receivables, Policy [Policy Text Block]</t>
  </si>
  <si>
    <t>Accounts Receivable —Accounts receivable consists primarily of transaction and regulatory fees from The Options Clearing Corporation ("OCC") and the Company's share of distributable revenue receivable from Options Price Reporting Authority ("OPRA"). Accounts receivable are primarily collected through OCC, and are with large, highly-rated clearing firms; therefore concentrations of credit risk are limited. The Company has no financing-related receivables.</t>
  </si>
  <si>
    <t>Maintenance Cost, Policy [Policy Text Block]</t>
  </si>
  <si>
    <t>Prepaid Expenses —Prepaid expenses primarily consist of prepaid software maintenance and licensing expenses which are amortized over the respective periods.</t>
  </si>
  <si>
    <t>Investments, Policy [Table Text Block]</t>
  </si>
  <si>
    <t>—We use the cost method to account for a non-marketable equity investment in an entity that we do not control and for which we do not have the ability to exercise significant influence over an entity’s operating and financial policies. When we do not have a controlling financial interest in an entity but exercise significant influence over the entity's operating and financial policies, such investment is accounted for using the equity method. We recognize dividend income when declared. Investments are periodically reviewed to determine whether any events or changes in circumstances indicate that the investments may be other than temporarily impaired. In the event of impairment, the Company would recognize a loss for the difference between the carrying amount and the estimated fair value of the investment.</t>
  </si>
  <si>
    <t>Property, Plant and Equipment, Policy [Policy Text Block]</t>
  </si>
  <si>
    <t>Property and Equipment —Property and equipment are carried at cost, net of accumulated depreciation. Depreciation is calculated using the straight-line method, generally over five to forty years. Leasehold improvements are amortized over the lesser of their estimated useful lives or the remaining term of the applicable leases.</t>
  </si>
  <si>
    <t>Property and Equipment Construction In Progress [Policy Text Block]</t>
  </si>
  <si>
    <t>Property and Equipment —Construction in progress is capitalized and carried at cost. Upon completion, the projects are placed in service and amortized over the appropriate useful lives, using the straight-line method commencing with the date the asset is placed in service.</t>
  </si>
  <si>
    <t>Internal Use Software, Policy [Policy Text Block]</t>
  </si>
  <si>
    <t xml:space="preserve">Software Development Work in Progress and Data Processing Software and Other Assets —The Company expenses software development costs as incurred during the preliminary project stage, while capitalizing costs incurred during the application development stage, which includes design, coding, installation and testing activities. Estimated useful lives are generally three to ten years for internally developed and other data processing software and generally are five years or less for other assets. </t>
  </si>
  <si>
    <t>Pension and Other Postretirement Plans, Nonpension Benefits, Policy [Policy Text Block]</t>
  </si>
  <si>
    <t>Employee Benefit Plans —The funded status of a post retirement benefit plan is recognized in the Consolidated Balance Sheet and changes in that funded status are recognized in the year of change in other comprehensive income (loss). Plan assets and obligations are measured at year end. The Company recognizes changes in actuarial gains and losses and prior service costs in the year in which the changes occur through accumulated other comprehensive loss.</t>
  </si>
  <si>
    <t>Commitments and Contingencies, Policy [Policy Text Block]</t>
  </si>
  <si>
    <t>Commitments and Contingencies—Litigation —The Company accrues loss contingencies when the loss is both probable and estimable. All legal costs incurred in connection with loss contingencies are expensed as service is provided.</t>
  </si>
  <si>
    <t>Revenue Recognition, Policy [Policy Text Block]</t>
  </si>
  <si>
    <t>Revenue Recognition —Revenue recognition policies for specific sources of revenue are discussed below: Transaction Fees: Transaction fees are a function of three variables: (1) exchange fee rates; (2) trading volume; and (3) transaction mix between contract type. Transaction fees are assessed on a per contract basis and are considered earned upon the execution of a trade and are recognized on a trade date basis. Transaction fees are presented net of applicable volume discounts. In the event liquidity providers prepay for transaction fees, revenue is recognized based on the attainment of volume thresholds resulting in the amortization of the prepayment over the calendar year. Access Fees: Access fees represent fees assessed to Trading Permit Holders for the opportunity to trade and use other related functions of CBOE, C2 and CFE. Access fees are recognized during the period the service is provided. Exchange Services and Other Fees: Exchange services and other fees include system services, trading floor charges and application revenue. Exchange services and other fees are recognized during the period the service is provided. Market Data Fees: Market data fees include OPRA income and fees generated from the Company's market data services. OPRA is a limited liability company consisting of representatives of the member exchanges and is authorized by the SEC to provide consolidated options information. The Company's market data services are provided through CBOE Streaming Markets ("CSM") and other services. OPRA income is allocated based upon the individual exchange's relative volume of total cleared options transactions. The Company receives monthly estimates of OPRA's distributable revenue (See Note 5 ) and income is distributed on a quarterly basis. Company market data fees represent charges for current and historical options and futures data provided directly by the Company. Market data services are recognized in the period the data is provided. Regulatory Fees: Regulatory fees are primarily based on the number of customer contracts traded on all U.S. options exchanges by Trading Permit Holders and are primarily recognized on a trade-date basis. Under the rules of each of our options exchanges, as required by the SEC, any revenue derived from regulatory fees and fines cannot be used for non-regulatory purposes. Concentration of Revenue: All contracts traded on our exchanges must be cleared through clearing members of OCC. At December 31, 2015 , there were one hundred thirteen Trading Permit Holders that are clearing members of OCC. Two clearing members accounted for 45% of transaction and other fees collected through OCC in 2015 . The next largest clearing member accounted for approximately 12% of transaction and other fees collected through the OCC. No one Trading Permit Holder using the clearing services of the top two clearing member firms represented more than 27% of transaction and other fees collected through OCC, for the respective clearing member, in 2015 . Should a clearing member withdraw from CBOE, we believe the Trading Permit Holder portion of that clearing member's trading activity would likely transfer to another clearing member. The two largest clearing members mentioned above clear the majority of the market-maker sides of transactions at CBOE, C2 and at all of the U.S. options exchanges. If either of these clearing members were to withdraw from the business of market-maker clearing and market-makers were unable to transfer to another clearing member, this could create significant disruption to the U.S. options markets, including ours.</t>
  </si>
  <si>
    <t>Advertising Costs, Policy [Policy Text Block]</t>
  </si>
  <si>
    <t>Advertising Costs —Advertising costs, including print advertising and production costs, product promotion campaigns and seminar, conference convention costs related to trade shows and other industry events and, in prior years, sponsorships with local professional sports organizations, are expensed as incurred or amortized over the respective period. The Company incurred advertising costs of $4.7 million , $4.3 million and $5.4 million for the years ended December 31, 2015 , 2014 and 2013 , respectively. Advertising costs are included in travel and promotional expenses in the consolidated statements of income</t>
  </si>
  <si>
    <t>Share-based Compensation, Option and Incentive Plans Policy [Policy Text Block]</t>
  </si>
  <si>
    <t xml:space="preserve">Stock-Based Compensation —Stock-based compensation is based on the fair value of the award on the grant date and recognized over the related service period, net of estimated forfeitures. For performance based units, we use the Monte Carlo valuation model method to estimate the fair value of the award. </t>
  </si>
  <si>
    <t>Income Tax, Policy [Policy Text Block]</t>
  </si>
  <si>
    <t>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solely on the technical merits of the position taken or expected to be taken. Interest and penalties are recorded within the provision for income taxes in the Company's consolidated statements of income and are classified on the consolidated balance sheets with the related liability for unrecognized tax benefits. See Note 10 for further discussion of the Company's income taxes.</t>
  </si>
  <si>
    <t>New Accounting Pronouncements and Changes in Accounting Principles [Text Block]</t>
  </si>
  <si>
    <t xml:space="preserve">Recent Accounting Pronouncements — 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Early application is not permitted. The FASB deferred the effective date by one year to December 15, 2017 for annual reporting periods beginning after that date. Early adoption of the standard is permitted as of annual reporting periods beginning after December 15, 2016, including interim reporting periods within those annual periods. The Company is in the process of evaluating this guidance, though we do not expect it will materially impact our consolidated balance sheets, statements of income, comprehensive income or cash flows. In September 2015, the FASB issued ASU-2015-16, Business Combinations. This standard simplifies the accounting for adjustments made to provisional amounts recognized in a business combination. First, it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e Company is in the process of evaluating this guidance, though we do not expect it will materially impact our consolidated balance sheets, statements of income, comprehensive income or cash flows. In November 2015, the FASB issued ASU-2015-17, Income Taxes- Balance Sheet Classification of Deferred Taxes. This standard affects only entities that present a classified statement of financial position.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Notably, ASU No. 2015-17 aligns the presentation of deferred income tax assets and liabilities with International Accounting Standard 1, Presentation of Financial Statements, which requires deferred tax assets and liabilities to be classified as noncurrent in a classified statement of financial position. For public business entities, ASU No. 2015-17 is effective for annual periods, including interim periods within those annual periods, beginning after December 15, 2016. Earlier application is permitted for all entities as of the beginning of an interim or annual reporting period. For all other entities, ASU No. 2015-17 is effective for annual periods beginning after December 15, 2017, and interim periods in annual periods beginning after December 15, 2018. Entities are required to apply the proposed amendments prospectively to all deferred income tax liabilities and assets or retrospectively to all periods presented. We decided to early adopt this standard on a retrospective basis for the period ended December 31, 2015 and the adoption did not have a material effect on our consolidated balance sheet. </t>
  </si>
  <si>
    <t>Acquisition - Goodwill and Intangible Assets (Tables)</t>
  </si>
  <si>
    <t>Schedule of Finite-Lived Intangible Assets, Future Amortization Expense [Table Text Block]</t>
  </si>
  <si>
    <t xml:space="preserve">The future amortization expense from the intangible assets as of December 31, 2015 is as follows (in thousands): Year Amortization expense 2016 $ 434 2017 379 2018 349 2019 309 2020 206 Total $ 1,677 </t>
  </si>
  <si>
    <t>Finite-lived Intangible Assets Amortization Expense [Table Text Block]</t>
  </si>
  <si>
    <t xml:space="preserve">Intangible assets and related accumulated amortization consisted of the following as of December 31, 2015 (in thousands): As of December 31, 2015 Estimated Useful Lives Customer relationships $ 910 13 years Trade names 370 10 years Technology 1,130 2-5 years Other 150 1-4 years Total $ 2,560 Less accumulated amortization 182 Total intangibles, net $ 2,378 </t>
  </si>
  <si>
    <t>Investment in Affiliates (Tables)</t>
  </si>
  <si>
    <t>Investments in and Advances to Affiliates [Table Text Block]</t>
  </si>
  <si>
    <t>At December 31, 2015 and 2014 , the Company's investments were comprised of the following (in thousands): 2015 2014 Equity Method Investment in Signal Trading Systems, LLC $ 12,185 $ 11,900 Investment in CBOE Stock Exchange, LLC — — Total equity method investments 12,185 11,900 Cost Method Investment in OCC 30,333 333 Other cost method investments 5,912 118 Total cost method investments 36,245 451 Total Investments $ 48,430 $ 12,351</t>
  </si>
  <si>
    <t>Accounts Payable and Accrued Liabilites (Tables)</t>
  </si>
  <si>
    <t>Schedule of Accounts Payable and Accrued Liabilities [Table Text Block]</t>
  </si>
  <si>
    <t>At December 31, 2015 and 2014 , accounts payable and accrued liabilities consisted of the following (in thousands): 2015 2014 Compensation and benefit related liabilities $ 23,304 $ 23,032 Royalties 15,409 17,624 Contract services (1) 6,684 2,335 Accounts payable 1,762 2,779 Purchase of common stock (2) 1,778 1,159 Facilities 2,099 1,942 Legal 1,536 1,355 Market linkage 628 1,183 Other 6,904 7,157 Total $ 60,104 $ 58,566</t>
  </si>
  <si>
    <t>Deferred Revenue (Tables)</t>
  </si>
  <si>
    <t>Deferred Revenue, by Arrangement, Disclosure [Table Text Block]</t>
  </si>
  <si>
    <t>The following tables summarize the activity in deferred revenue for the years ended December 31, 2015 and 2014 (in thousands): Balance at Cash Additions Revenue Recognition Balance at Liquidity provider sliding scale (1) $ — $ 14,400 $ (14,400 ) $ — Other, net 1,988 11,610 (9,579 ) 4,019 Total deferred revenue $ 1,988 $ 26,010 $ (23,979 ) $ 4,019 Balance at Cash Additions Revenue Recognition Balance at Liquidity provider sliding scale (1) — $ 15,800 $ (15,800 ) $ — Other, net 1,100 11,429 (10,541 ) 1,988 Total deferred revenue $ 1,100 $ 27,229 $ (26,341 ) $ 1,988</t>
  </si>
  <si>
    <t>Income Taxes (Tables)</t>
  </si>
  <si>
    <t>Schedule of Effective Income Tax Rate Reconciliation [Table Text Block]</t>
  </si>
  <si>
    <t>A reconciliation of the statutory federal income tax rate to the effective income tax rate for the years ended December 31, 2015 , 2014 and 2013 is as follows: 2015 2014 2013 Statutory federal income tax rate 35.0 % 35.0 % 35.0 % State income tax rate, net of federal income tax effect 4.4 3.5 3.6 Section 199 deductions (1.9 ) (1.7 ) (2.1 ) Other, net (0.8 ) 1.9 1.5 Effective income tax rate 36.7 % 38.7 % 38.0 %</t>
  </si>
  <si>
    <t>Schedule of Components of Income Tax Expense (Benefit) [Table Text Block]</t>
  </si>
  <si>
    <t>The components of income tax expense for the years ended December 31, 2015 , 2014 and 2013 are as follows (in thousands): 2015 2014 2013 Current Federal $ 103,344 $ 95,946 $ 93,844 State 23,939 24,327 20,958 Total current 127,283 120,273 114,802 Deferred Federal (6,381 ) 1,955 (4,636 ) State (1,901 ) (2,245 ) (2,509 ) Total deferred (8,282 ) (290 ) (7,145 ) Total $ 119,001 $ 119,983 $ 107,657</t>
  </si>
  <si>
    <t>Schedule of Deferred Tax Assets and Liabilities [Table Text Block]</t>
  </si>
  <si>
    <t>At December 31, 2015 and 2014 , the net deferred income tax liability is as follows (in thousands): 2015 2014 Deferred tax assets $ 33,564 $ 26,962 Deferred tax liabilities (38,873 ) (40,639 ) Net deferred income tax liability $ (5,309 ) $ (13,677 ) The tax effect of temporary differences giving rise to significant portions of deferred tax assets and liabilities at December 31, 2015 and 2014 are presented below (in thousands): 2015 2014 Deferred tax assets: Intangibles $ 38 $ 44 Accrued compensation and benefits 15,406 9,347 Property, equipment and technology, net 645 596 Investment in affiliates 7,264 6,325 Other 10,211 10,650 Total deferred tax assets 33,564 26,962 Deferred tax liabilities: Property, equipment and technology, net (35,859 ) (37,851 ) Investment in affiliates (1,707 ) (1,696 ) Prepaid (1,303 ) (1,080 ) Other (4 ) (12 ) Total deferred tax liabilities (38,873 ) (40,639 ) Net deferred tax liabilities $ (5,309 ) $ (13,677 )</t>
  </si>
  <si>
    <t>Summary of Income Tax Contingencies [Table Text Block]</t>
  </si>
  <si>
    <t>A reconciliation of the beginning and ending uncertain tax positions, excluding interest and penalties, is as follows (in thousands): 2015 2014 2013 Balance as of January 1 $ 35,429 $ 26,745 $ 19,493 Gross increases on tax positions in prior period 70 2,828 549 Gross decreases on tax positions in prior period (4,245 ) (1,053 ) (18 ) Gross increases on tax positions in current period 1,891 8,113 7,270 Lapse of statute of limitations (1,242 ) (1,204 ) (549 ) Balance as of December 31 $ 31,903 $ 35,429 $ 26,745</t>
  </si>
  <si>
    <t>Fair Value Measurements (Tables)</t>
  </si>
  <si>
    <t>Fair Value, Measurement Inputs, Disclosure [Table Text Block]</t>
  </si>
  <si>
    <t>The Company has included a tabular disclosure for financial assets that are measured at fair value on a recurring basis in the consolidated balance sheet as of December 31, 2015 and 2014 . The Company holds no financial liabilities that are measured at fair value on a recurring basis. (amounts in thousands) Level 1 Level 2 Level 3 Total Assets at fair value: Money market funds $ 84,000 — — $ 84,000 Total assets at fair value at December 31, 2015 $ 84,000 $ — $ — $ 84,000 (amounts in thousands) Level 1 Level 2 Level 3 Total Assets at fair value: Money market funds $ 135,000 — — $ 135,000 Total assets at fair value at December 31, 2014 $ 135,000 $ — $ — $ 135,000</t>
  </si>
  <si>
    <t>Commitments and Contigencies Commitments and Contigencies (Tables)</t>
  </si>
  <si>
    <t>Schedule of Future Minimum Rental Payments for Operating Leases [Table Text Block]</t>
  </si>
  <si>
    <t>Future minimum payments for our operating leases, contractual obligations and other liabilities are as follows at December 31, 2015 (in thousands): Year Operating Leases Contractual Obligations Other Liabilities Total 2016 $ 3,210 $ 32,111 $ 2,000 $ 37,321 2017 1,166 34,219 1,379 36,764 2018 541 31,070 — 31,611 2019 208 31,084 — 31,292 2020 201 22,848 — 23,049 Total $ 5,326 $ 151,332 $ 3,379 $ 160,037</t>
  </si>
  <si>
    <t>Stock-Based Compensation (Tables)</t>
  </si>
  <si>
    <t>Schedule of Share-based Compensation, Stock Options, Activity [Table Text Block]</t>
  </si>
  <si>
    <t>The activity in the Company's restricted stock and restricted stock units for the year ended December 31, 2015 was as follows: Number of Shares of Restricted Stock Weighted Average Grant-Date Fair Value Unvested restricted stock at January 1, 2015 414,749 $ 46.44 Granted 220,097 62.94 Vested (170,099 ) 42.41 Forfeited (8,177 ) 48.42 Unvested restricted stock at December 31, 2015 456,570 $ 55.70</t>
  </si>
  <si>
    <t>Net Income per Common Share (Tables)</t>
  </si>
  <si>
    <t>Schedule of Earnings Per Share, Basic and Diluted [Table Text Block]</t>
  </si>
  <si>
    <t>The following table reconciles net income allocated to common stockholders and the number of shares used to calculate the basic and diluted net income per common share for the years ended December 31, 2015 , 2014 and 2013 : (in thousands, except per share amounts) 2015 2014 2013 Basic EPS Numerator: Net Income $ 205,023 $ 189,714 $ 175,999 Less: Earnings allocated to participating securities (898 ) (1,322 ) (2,136 ) Net Income allocated to common stockholders $ 204,125 $ 188,392 $ 173,863 Basic EPS Denominator: Weighted average shares outstanding 83,081 85,406 87,331 Basic net income per common share $ 2.46 $ 2.21 $ 1.99 Diluted EPS Numerator: Net Income $ 205,023 $ 189,714 $ 175,999 Less: Earnings allocated to participating securities (898 ) (1,322 ) (2,136 ) Net Income allocated to common stockholders $ 204,125 $ 188,392 $ 173,863 Diluted EPS Denominator: Weighted average shares outstanding 83,081 85,406 87,331 Dilutive common shares issued under restricted stock program — — — Diluted net income per common share $ 2.46 $ 2.21 $ 1.99</t>
  </si>
  <si>
    <t>Quarterly Data (Tables)</t>
  </si>
  <si>
    <t>Schedule of Quarterly Financial Information [Table Text Block]</t>
  </si>
  <si>
    <t>QUARTERLY DATA (unaudited) Year ended December 31, 2015 (in thousands) First Quarter Second Quarter Third Quarter Fourth Quarter Year Operating revenues $ 142,839 $ 148,725 $ 187,035 $ 155,946 $ 634,545 Operating expenses 73,286 75,355 85,925 80,051 314,617 Operating income 69,553 73,370 101,110 75,895 319,928 Net income $ 42,259 $ 44,845 $ 67,516 $ 50,403 $ 205,023 Net income allocated to common stockholders $ 42,079 $ 44,646 $ 67,219 $ 50,181 $ 204,125 Diluted—net income per share to common stockholders $ 0.50 $ 0.54 $ 0.81 $ 0.61 $ 2.46 Year ended December 31, 2014 (in thousands) First Quarter Second Quarter Third Quarter Fourth Quarter Year Operating revenues $ 157,885 $ 143,942 $ 148,910 $ 166,488 $ 617,225 Operating expenses 75,847 74,226 73,826 79,525 303,424 Operating income 82,038 69,716 75,084 86,963 313,801 Net income $ 49,024 $ 42,981 $ 48,366 $ 49,342 $ 189,714 Net income allocated to common stockholders $ 48,528 $ 42,598 $ 48,146 $ 49,119 $ 188,392 Diluted—net income per share to common stockholders $ 0.56 $ 0.50 $ 0.57 $ 0.58 $ 2.21</t>
  </si>
  <si>
    <t>Summary of Significant Accounting Policies Summary of Significant Accounting Policies (Details) - USD ($) $ in Thousands</t>
  </si>
  <si>
    <t>Advertising Expense</t>
  </si>
  <si>
    <t>Property, Plant and Equipment, Useful Life</t>
  </si>
  <si>
    <t>5 years</t>
  </si>
  <si>
    <t>Minimum [Member]</t>
  </si>
  <si>
    <t>Concentration Risk, Customer</t>
  </si>
  <si>
    <t>Property, Plant and Equipment, Estimated Useful Lives</t>
  </si>
  <si>
    <t>P5Y</t>
  </si>
  <si>
    <t>3 years</t>
  </si>
  <si>
    <t>Maximum [Member]</t>
  </si>
  <si>
    <t>P40Y</t>
  </si>
  <si>
    <t>10 years</t>
  </si>
  <si>
    <t>Furniture and Fixtures [Member]</t>
  </si>
  <si>
    <t>Impairment of Long-Lived Assets Held-for-use</t>
  </si>
  <si>
    <t>accumulated depreciation [Member]</t>
  </si>
  <si>
    <t>Computer Software, Intangible Asset [Member]</t>
  </si>
  <si>
    <t>Impairment of Intangible Assets, Finite-lived</t>
  </si>
  <si>
    <t>Share Repurchase Program (Details) - USD ($)</t>
  </si>
  <si>
    <t>53 Months Ended</t>
  </si>
  <si>
    <t>Feb. 17, 2016</t>
  </si>
  <si>
    <t>May. 21, 2015</t>
  </si>
  <si>
    <t>Jul. 31, 2014</t>
  </si>
  <si>
    <t>Dec. 11, 2013</t>
  </si>
  <si>
    <t>Jul. 31, 2012</t>
  </si>
  <si>
    <t>Aug. 31, 2011</t>
  </si>
  <si>
    <t>Stock Repurchase Program, Authorized Amount</t>
  </si>
  <si>
    <t>Treasury Stock, Shares, Acquired</t>
  </si>
  <si>
    <t>Treasury Stock Acquired, Average Cost Per Share</t>
  </si>
  <si>
    <t>Treasury Stock [Member]</t>
  </si>
  <si>
    <t>Acquisition - Goodwill and Intangible Assets (Details) - USD ($) $ in Thousands</t>
  </si>
  <si>
    <t>Acquired Finite-lived Intangible Assets, Weighted Average Useful Life</t>
  </si>
  <si>
    <t>8 years 5 days</t>
  </si>
  <si>
    <t>Business Combination, Recognized Identifiable Assets Acquired and Liabilities Assumed, Property, Plant, and Equipment</t>
  </si>
  <si>
    <t>Business Combination, Contingent Consideration, Liability</t>
  </si>
  <si>
    <t>Finite-Lived Intangible Assets, Gross</t>
  </si>
  <si>
    <t>Finite-Lived Intangible Assets, Accumulated Amortization</t>
  </si>
  <si>
    <t>Intangible Assets, Net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13 years</t>
  </si>
  <si>
    <t>Trade Names [Member]</t>
  </si>
  <si>
    <t>Technology-Based Intangible Assets [Member]</t>
  </si>
  <si>
    <t>Other Intangible Assets [Member]</t>
  </si>
  <si>
    <t>Minimum [Member] | Technology-Based Intangible Assets [Member]</t>
  </si>
  <si>
    <t>2 years</t>
  </si>
  <si>
    <t>Minimum [Member] | Other Intangible Assets [Member]</t>
  </si>
  <si>
    <t>1 year</t>
  </si>
  <si>
    <t>Maximum [Member] | Technology-Based Intangible Assets [Member]</t>
  </si>
  <si>
    <t>Maximum [Member] | Other Intangible Assets [Member]</t>
  </si>
  <si>
    <t>4 years</t>
  </si>
  <si>
    <t>Investment in Affiliates (Details) - USD ($) $ in Thousands</t>
  </si>
  <si>
    <t>Investments in and Advances to Affiliates [Line Items]</t>
  </si>
  <si>
    <t>Payments for (Proceeds from) Investments</t>
  </si>
  <si>
    <t>Equity Gain Loss Investments</t>
  </si>
  <si>
    <t>Equity Method Investments</t>
  </si>
  <si>
    <t>Income (Loss) from Equity Method Investments</t>
  </si>
  <si>
    <t>Proceeds from Equity Method Investment, Dividends or Distributions</t>
  </si>
  <si>
    <t>Cost Method Investments</t>
  </si>
  <si>
    <t>Cost Method Investment, Ownership Percentage</t>
  </si>
  <si>
    <t>20.00%</t>
  </si>
  <si>
    <t>Dividends Receivable</t>
  </si>
  <si>
    <t>Cost-method Investments, Realized Losses, Excluding Other than Temporary Impairments</t>
  </si>
  <si>
    <t>Investment in IPXI [Member]</t>
  </si>
  <si>
    <t>Investments in and Advances to Affiliates, Balance, Principal Amount</t>
  </si>
  <si>
    <t>investment in CBSX [Member]</t>
  </si>
  <si>
    <t>Investment in CBSX [Member] [Member]</t>
  </si>
  <si>
    <t>Equity Method Investment, Ownership Percentage</t>
  </si>
  <si>
    <t>49.96%</t>
  </si>
  <si>
    <t>50.00%</t>
  </si>
  <si>
    <t>Investments [Member]</t>
  </si>
  <si>
    <t>Investment in OCC [Member]</t>
  </si>
  <si>
    <t>Related Parties (Details) - USD ($) $ in Thousands</t>
  </si>
  <si>
    <t>Transaction Fees</t>
  </si>
  <si>
    <t>OCC [Member]</t>
  </si>
  <si>
    <t>Marketing fees</t>
  </si>
  <si>
    <t>Accounts Receivable, Related Parties</t>
  </si>
  <si>
    <t>OPTIONS PRICE REPORTING AUTHORITY [Member]</t>
  </si>
  <si>
    <t>CBOE STOCK EXCHANGE [Member]</t>
  </si>
  <si>
    <t>Costs and Expenses, Related Party</t>
  </si>
  <si>
    <t>Options Regulatory Surveillance Authority [Member]</t>
  </si>
  <si>
    <t>CHICAGO BOARD OPTIONS EXCHANGE [Member] | OCC [Member]</t>
  </si>
  <si>
    <t>CBOE FUTURES EXCHANGE [Member] | OCC [Member]</t>
  </si>
  <si>
    <t>Accounts Payable and Accrued Liabilities (Details) - USD ($) $ in Thousands</t>
  </si>
  <si>
    <t>Compensation and benefit related liabilities</t>
  </si>
  <si>
    <t>Royalties</t>
  </si>
  <si>
    <t>Contract Services</t>
  </si>
  <si>
    <t>Accounts payable</t>
  </si>
  <si>
    <t>Facilities</t>
  </si>
  <si>
    <t>Legal</t>
  </si>
  <si>
    <t>Market linkage</t>
  </si>
  <si>
    <t>Purchase of common stock (2)</t>
  </si>
  <si>
    <t>Accounts Payable and Accrued Liabilities, Current</t>
  </si>
  <si>
    <t>Marketing Fee Marketing Fee (Details) - USD ($) $ in Thousands</t>
  </si>
  <si>
    <t>Marketing Fee Receivable Current</t>
  </si>
  <si>
    <t>Marketing Fee Payable Current</t>
  </si>
  <si>
    <t>Deferred Revenue (Details) - USD ($) $ in Thousands</t>
  </si>
  <si>
    <t>Deferred Revenue Arrangement [Line Items]</t>
  </si>
  <si>
    <t>Increase (Decrease) in Deferred Revenue and Customer Advances and Deposits</t>
  </si>
  <si>
    <t>Liquidity Provider Cash Received [Member]</t>
  </si>
  <si>
    <t>Liquidity Provider Revenue Recognized [Member]</t>
  </si>
  <si>
    <t>Recognition of Deferred Revenue</t>
  </si>
  <si>
    <t>Other Deferred Revenue Recognized [Member]</t>
  </si>
  <si>
    <t>Other Deferred Revenue Cash Received [Member]</t>
  </si>
  <si>
    <t>Other Deferred Revenue [Member]</t>
  </si>
  <si>
    <t>Employee Benefits (Details) - USD ($) $ in Millions</t>
  </si>
  <si>
    <t>Defined Benefit Plan, Contributions by Employer</t>
  </si>
  <si>
    <t>Income Taxes  (Details) - USD ($) $ in Thousands</t>
  </si>
  <si>
    <t>3 Months Ended</t>
  </si>
  <si>
    <t>Dec. 31, 2012</t>
  </si>
  <si>
    <t>Effective Income Tax Rate Reconciliation, at Federal Statutory Income Tax Rate</t>
  </si>
  <si>
    <t>35.00%</t>
  </si>
  <si>
    <t>Effective Income Tax Rate Reconciliation, State and Local Income Taxes</t>
  </si>
  <si>
    <t>4.40%</t>
  </si>
  <si>
    <t>3.50%</t>
  </si>
  <si>
    <t>3.60%</t>
  </si>
  <si>
    <t>Effective Income Tax Rate Reconciliation, Deductions, Qualified Production Activities</t>
  </si>
  <si>
    <t>(1.90%)</t>
  </si>
  <si>
    <t>(1.70%)</t>
  </si>
  <si>
    <t>(2.10%)</t>
  </si>
  <si>
    <t>Effective Income Tax Rate Reconciliation, Other Adjustments</t>
  </si>
  <si>
    <t>(0.80%)</t>
  </si>
  <si>
    <t>1.90%</t>
  </si>
  <si>
    <t>1.50%</t>
  </si>
  <si>
    <t>Effective Income Tax Rate, Continuing Operations</t>
  </si>
  <si>
    <t>36.70%</t>
  </si>
  <si>
    <t>38.70%</t>
  </si>
  <si>
    <t>38.00%</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Deferred Tax Assets, Net</t>
  </si>
  <si>
    <t>Deferred Tax Liabilities, Gross</t>
  </si>
  <si>
    <t>Deferred Tax Liabilities, Net, Noncurrent</t>
  </si>
  <si>
    <t>Deferred Tax Assets, Goodwill and Intangible Assets</t>
  </si>
  <si>
    <t>Deferred Tax Assets, Tax Deferred Expense, Compensation and Benefits, Share-based Compensation Cost</t>
  </si>
  <si>
    <t>Deferred Tax Assets, Depreciation</t>
  </si>
  <si>
    <t>Deferred Tax Assets, Investment in Noncontrolled Affiliaties</t>
  </si>
  <si>
    <t>Deferred Tax Assets, Other</t>
  </si>
  <si>
    <t>Deferred Tax Liabilities, Property, Plant and Equipment</t>
  </si>
  <si>
    <t>Deferred Tax Liabilities, Investment in Noncontrolled Affiliates</t>
  </si>
  <si>
    <t>Deferred Tax Liabilities, Prepaid Expenses</t>
  </si>
  <si>
    <t>Deferred Tax Liabilities, Other</t>
  </si>
  <si>
    <t>Unrecognized Tax Benefits</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Reductions Resulting from Lapse of Applicable Statute of Limitations</t>
  </si>
  <si>
    <t>Unrecognized Tax Benefits that Would Impact Effective Tax Rate</t>
  </si>
  <si>
    <t>Unrecognized Tax Benefits, Income Tax Penalties and Interest Expense</t>
  </si>
  <si>
    <t>Unrecognized Tax Benefits, Income Tax Penalties and Interest Accrued</t>
  </si>
  <si>
    <t>Fair Value Measurements (Details) - USD ($) $ in Millions</t>
  </si>
  <si>
    <t>Money Market Funds, at Carrying Value</t>
  </si>
  <si>
    <t>Assets, Fair Value Disclosure</t>
  </si>
  <si>
    <t>Commitments and Contigencies (Details) - USD ($) $ in Thousands</t>
  </si>
  <si>
    <t>Operating Leases, Rent Expense</t>
  </si>
  <si>
    <t>Operating Leases, Future Minimum Payments Due, Current</t>
  </si>
  <si>
    <t>Purchase Obligation</t>
  </si>
  <si>
    <t>Other Commitment, Due in Next Twelve Months</t>
  </si>
  <si>
    <t>Total Operating Leases and Advertising Obligations, Current</t>
  </si>
  <si>
    <t>Operating Leases, Future Minimum Payments, Due in Two Years</t>
  </si>
  <si>
    <t>Purchase Obligation, Due in Second Year</t>
  </si>
  <si>
    <t>Other Commitment, Due in Second Year</t>
  </si>
  <si>
    <t>Total Operating Leases and Advertising Obligations, due in two years</t>
  </si>
  <si>
    <t>Operating Leases, Future Minimum Payments, Due in Three Years</t>
  </si>
  <si>
    <t>Purchase Obligation, Due in Third Year</t>
  </si>
  <si>
    <t>Other Commitment, Due in Third Year</t>
  </si>
  <si>
    <t>Total Operating Leases and Advertising Obligations, due within three years</t>
  </si>
  <si>
    <t>Operating Leases, Future Minimum Payments, Due in Four Years</t>
  </si>
  <si>
    <t>Purchase Obligation, Due in Fourth Year</t>
  </si>
  <si>
    <t>Other Commitment, Due in Fourth Year</t>
  </si>
  <si>
    <t>Total Operating Leases and Advertising Obligations, due within four years</t>
  </si>
  <si>
    <t>Operating Leases, Future Minimum Payments, Due in Five Years</t>
  </si>
  <si>
    <t>Purchase Obligation, Due after Fifth Year</t>
  </si>
  <si>
    <t>Other Commitment, Due in Fifth Year</t>
  </si>
  <si>
    <t>Total Operating Leases and Advertising Obligations, due within five years</t>
  </si>
  <si>
    <t>Operating Leases, Future Minimum Payments Due</t>
  </si>
  <si>
    <t>Other Commitment</t>
  </si>
  <si>
    <t>Operating Leases and Advertising Obligations, future amounts due</t>
  </si>
  <si>
    <t>Lessee Leasing Arrangements, Operating Leases, Term of Contract</t>
  </si>
  <si>
    <t>7 months</t>
  </si>
  <si>
    <t>115 months</t>
  </si>
  <si>
    <t>Stock-Based Compensation (Details) - USD ($) $ / shares in Units, $ in Thousands</t>
  </si>
  <si>
    <t>Feb. 19, 2015</t>
  </si>
  <si>
    <t>Mar. 31, 2014</t>
  </si>
  <si>
    <t>Share-based Compensation Arrangement by Share-based Payment Award, Number of Shares Authorized</t>
  </si>
  <si>
    <t>Share-based Compensation Arrangement by Share-based Payment Award, Options, Grants in Period, Weighted Average Grant Date Fair Value</t>
  </si>
  <si>
    <t>Share-based Compensation Arrangement by Share-based Payment Award Accelerated Compensation Cos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tock Issued During Period, Shares, Share-based Compensation, Net of Forfeitures</t>
  </si>
  <si>
    <t>Share-based Compensation Arrangement by Share-based Payment Award, Fair Value Assumptions, Risk Free Interest Rate</t>
  </si>
  <si>
    <t>1.02%</t>
  </si>
  <si>
    <t>Share-based Compensation Arrangement by Share-based Payment Award, Fair Value Assumptions, Expected Volatility Rate</t>
  </si>
  <si>
    <t>19.90%</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Employee Service Share-based Compensation, Nonvested Awards, Total Compensation Cost Not yet Recognized</t>
  </si>
  <si>
    <t>Employee Service Share-based Compensation, Nonvested Awards, Total Compensation Cost Not yet Recognized, Period for Recognition</t>
  </si>
  <si>
    <t>1 year 7 months 24 days</t>
  </si>
  <si>
    <t>Share Based Conpensation,Forfeiture Rate</t>
  </si>
  <si>
    <t>2.00%</t>
  </si>
  <si>
    <t>Share-based Compensation Arrangement by Share-based Payment Award, Equity Instruments Other than Options, Vested in Period, Total Fair Value</t>
  </si>
  <si>
    <t>BOD [Member]</t>
  </si>
  <si>
    <t>CEO COO [Member]</t>
  </si>
  <si>
    <t>EarningsPerShare [Member] | CEO COO [Member]</t>
  </si>
  <si>
    <t>TotalShareholderReturn [Member] | CEO COO [Member]</t>
  </si>
  <si>
    <t>Net Income per Common Share (Details) - USD ($) $ / shares in Units, shares in Thousands, $ in Thousands</t>
  </si>
  <si>
    <t>Sep. 30, 2015</t>
  </si>
  <si>
    <t>Mar. 31, 2015</t>
  </si>
  <si>
    <t>Sep. 30, 2014</t>
  </si>
  <si>
    <t>Jun. 30, 2014</t>
  </si>
  <si>
    <t>Net Income (Loss) Available to Common Stockholders, Basic</t>
  </si>
  <si>
    <t>Net Income (Loss) Available to Common Stockholders, Diluted</t>
  </si>
  <si>
    <t>Weighted Average Number of Shares Outstanding, Diluted</t>
  </si>
  <si>
    <t>Quarterly Data Quarterly Data (Details) - USD ($) $ / shares in Units, $ in Thousands</t>
  </si>
  <si>
    <t>Unrecognized Tax Benefits, Decrease Resulting from Settlements with Taxing Authorities</t>
  </si>
  <si>
    <t>Operating revenues</t>
  </si>
  <si>
    <t>Operating expenses</t>
  </si>
  <si>
    <t>Operating income</t>
  </si>
  <si>
    <t>Net income allocated to common stockholders</t>
  </si>
  <si>
    <t>Severance Costs</t>
  </si>
  <si>
    <t>Subsequent Events (Details) - USD ($)</t>
  </si>
  <si>
    <t>Declared Dividends Per Share</t>
  </si>
  <si>
    <t>Share-based Compensation Arrangement by Share-based Payment Award, Equity Instruments Other than Options, Grants in Perio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431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81795365</v>
      </c>
    </row>
    <row spans="1:4" r="14">
      <c t="s" s="4" r="A14">
        <v>23</v>
      </c>
      <c t="s" s="4" r="B14">
        <v>24</v>
      </c>
    </row>
    <row spans="1:4" r="15">
      <c t="s" s="4" r="A15">
        <v>25</v>
      </c>
      <c t="s" s="4" r="B15">
        <v>26</v>
      </c>
    </row>
    <row spans="1:4" r="16">
      <c t="s" s="4" r="A16">
        <v>27</v>
      </c>
      <c t="s" s="4" r="B16">
        <v>24</v>
      </c>
    </row>
    <row spans="1:4" r="17">
      <c t="s" s="4" r="A17">
        <v>28</v>
      </c>
      <c t="n" s="7" r="D17">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02253</v>
      </c>
      <c t="n" s="8" r="C3">
        <v>147927</v>
      </c>
    </row>
    <row spans="1:3" r="4">
      <c t="s" s="4" r="A4">
        <v>33</v>
      </c>
      <c t="n" s="6" r="B4">
        <v>62535</v>
      </c>
      <c t="n" s="6" r="C4">
        <v>58386</v>
      </c>
    </row>
    <row spans="1:3" r="5">
      <c t="s" s="4" r="A5">
        <v>34</v>
      </c>
      <c t="n" s="6" r="B5">
        <v>5682</v>
      </c>
      <c t="n" s="6" r="C5">
        <v>10697</v>
      </c>
    </row>
    <row spans="1:3" r="6">
      <c t="s" s="4" r="A6">
        <v>35</v>
      </c>
      <c t="n" s="6" r="B6">
        <v>27901</v>
      </c>
      <c t="n" s="6" r="C6">
        <v>21503</v>
      </c>
    </row>
    <row spans="1:3" r="7">
      <c t="s" s="4" r="A7">
        <v>36</v>
      </c>
      <c t="n" s="6" r="B7">
        <v>5122</v>
      </c>
      <c t="n" s="6" r="C7">
        <v>4622</v>
      </c>
    </row>
    <row spans="1:3" r="8">
      <c t="s" s="4" r="A8">
        <v>37</v>
      </c>
      <c t="n" s="6" r="B8">
        <v>625</v>
      </c>
      <c t="n" s="6" r="C8">
        <v>972</v>
      </c>
    </row>
    <row spans="1:3" r="9">
      <c t="s" s="4" r="A9">
        <v>38</v>
      </c>
      <c t="n" s="6" r="B9">
        <v>204118</v>
      </c>
      <c t="n" s="6" r="C9">
        <v>244107</v>
      </c>
    </row>
    <row spans="1:3" r="10">
      <c t="s" s="4" r="A10">
        <v>39</v>
      </c>
      <c t="n" s="6" r="B10">
        <v>48430</v>
      </c>
      <c t="n" s="6" r="C10">
        <v>12351</v>
      </c>
    </row>
    <row spans="1:3" r="11">
      <c t="s" s="4" r="A11">
        <v>40</v>
      </c>
      <c t="n" s="6" r="B11">
        <v>4914</v>
      </c>
      <c t="n" s="6" r="C11">
        <v>4914</v>
      </c>
    </row>
    <row spans="1:3" r="12">
      <c t="s" s="3" r="A12">
        <v>41</v>
      </c>
    </row>
    <row spans="1:3" r="13">
      <c t="s" s="4" r="A13">
        <v>42</v>
      </c>
      <c t="n" s="6" r="B13">
        <v>885</v>
      </c>
      <c t="n" s="6" r="C13">
        <v>0</v>
      </c>
    </row>
    <row spans="1:3" r="14">
      <c t="s" s="4" r="A14">
        <v>43</v>
      </c>
      <c t="n" s="6" r="B14">
        <v>70531</v>
      </c>
      <c t="n" s="6" r="C14">
        <v>68019</v>
      </c>
    </row>
    <row spans="1:3" r="15">
      <c t="s" s="4" r="A15">
        <v>44</v>
      </c>
      <c t="n" s="6" r="B15">
        <v>144597</v>
      </c>
      <c t="n" s="6" r="C15">
        <v>286723</v>
      </c>
    </row>
    <row spans="1:3" r="16">
      <c t="s" s="4" r="A16">
        <v>45</v>
      </c>
      <c t="n" s="6" r="B16">
        <v>-155653</v>
      </c>
      <c t="n" s="6" r="C16">
        <v>-287886</v>
      </c>
    </row>
    <row spans="1:3" r="17">
      <c t="s" s="4" r="A17">
        <v>46</v>
      </c>
      <c t="n" s="6" r="B17">
        <v>60360</v>
      </c>
      <c t="n" s="6" r="C17">
        <v>66856</v>
      </c>
    </row>
    <row spans="1:3" r="18">
      <c t="s" s="4" r="A18">
        <v>47</v>
      </c>
      <c t="n" s="6" r="B18">
        <v>7655</v>
      </c>
      <c t="n" s="6" r="C18">
        <v>0</v>
      </c>
    </row>
    <row spans="1:3" r="19">
      <c t="s" s="4" r="A19">
        <v>48</v>
      </c>
      <c t="n" s="6" r="B19">
        <v>2378</v>
      </c>
      <c t="n" s="6" r="C19">
        <v>0</v>
      </c>
    </row>
    <row spans="1:3" r="20">
      <c t="s" s="3" r="A20">
        <v>49</v>
      </c>
    </row>
    <row spans="1:3" r="21">
      <c t="s" s="4" r="A21">
        <v>50</v>
      </c>
      <c t="n" s="6" r="B21">
        <v>13836</v>
      </c>
      <c t="n" s="6" r="C21">
        <v>7817</v>
      </c>
    </row>
    <row spans="1:3" r="22">
      <c t="s" s="4" r="A22">
        <v>51</v>
      </c>
      <c t="n" s="6" r="B22">
        <v>43097</v>
      </c>
      <c t="n" s="6" r="C22">
        <v>47856</v>
      </c>
    </row>
    <row spans="1:3" r="23">
      <c t="s" s="4" r="A23">
        <v>52</v>
      </c>
      <c t="n" s="6" r="B23">
        <v>59311</v>
      </c>
      <c t="n" s="6" r="C23">
        <v>55673</v>
      </c>
    </row>
    <row spans="1:3" r="24">
      <c t="s" s="4" r="A24">
        <v>53</v>
      </c>
      <c t="n" s="6" r="B24">
        <v>384788</v>
      </c>
      <c t="n" s="6" r="C24">
        <v>383901</v>
      </c>
    </row>
    <row spans="1:3" r="25">
      <c t="s" s="3" r="A25">
        <v>54</v>
      </c>
    </row>
    <row spans="1:3" r="26">
      <c t="s" s="4" r="A26">
        <v>55</v>
      </c>
      <c t="n" s="6" r="B26">
        <v>60104</v>
      </c>
      <c t="n" s="6" r="C26">
        <v>58566</v>
      </c>
    </row>
    <row spans="1:3" r="27">
      <c t="s" s="4" r="A27">
        <v>56</v>
      </c>
      <c t="n" s="6" r="B27">
        <v>0</v>
      </c>
      <c t="n" s="6" r="C27">
        <v>0</v>
      </c>
    </row>
    <row spans="1:3" r="28">
      <c t="s" s="4" r="A28">
        <v>57</v>
      </c>
      <c t="n" s="6" r="B28">
        <v>6141</v>
      </c>
      <c t="n" s="6" r="C28">
        <v>11236</v>
      </c>
    </row>
    <row spans="1:3" r="29">
      <c t="s" s="4" r="A29">
        <v>58</v>
      </c>
      <c t="n" s="6" r="B29">
        <v>2000</v>
      </c>
      <c t="n" s="6" r="C29">
        <v>0</v>
      </c>
    </row>
    <row spans="1:3" r="30">
      <c t="s" s="4" r="A30">
        <v>59</v>
      </c>
      <c t="n" s="6" r="B30">
        <v>4019</v>
      </c>
      <c t="n" s="6" r="C30">
        <v>1988</v>
      </c>
    </row>
    <row spans="1:3" r="31">
      <c t="s" s="4" r="A31">
        <v>60</v>
      </c>
      <c t="n" s="6" r="B31">
        <v>100</v>
      </c>
      <c t="n" s="6" r="C31">
        <v>101</v>
      </c>
    </row>
    <row spans="1:3" r="32">
      <c t="s" s="4" r="A32">
        <v>61</v>
      </c>
      <c t="n" s="6" r="B32">
        <v>1633</v>
      </c>
      <c t="n" s="6" r="C32">
        <v>1774</v>
      </c>
    </row>
    <row spans="1:3" r="33">
      <c t="s" s="4" r="A33">
        <v>62</v>
      </c>
      <c t="n" s="6" r="B33">
        <v>73997</v>
      </c>
      <c t="n" s="6" r="C33">
        <v>73665</v>
      </c>
    </row>
    <row spans="1:3" r="34">
      <c t="s" s="3" r="A34">
        <v>63</v>
      </c>
    </row>
    <row spans="1:3" r="35">
      <c t="s" s="4" r="A35">
        <v>64</v>
      </c>
      <c t="n" s="6" r="B35">
        <v>1896</v>
      </c>
      <c t="n" s="6" r="C35">
        <v>1612</v>
      </c>
    </row>
    <row spans="1:3" r="36">
      <c t="s" s="4" r="A36">
        <v>65</v>
      </c>
      <c t="n" s="6" r="B36">
        <v>1379</v>
      </c>
      <c t="n" s="6" r="C36">
        <v>0</v>
      </c>
    </row>
    <row spans="1:3" r="37">
      <c t="s" s="4" r="A37">
        <v>66</v>
      </c>
      <c t="n" s="6" r="B37">
        <v>39679</v>
      </c>
      <c t="n" s="6" r="C37">
        <v>40683</v>
      </c>
    </row>
    <row spans="1:3" r="38">
      <c t="s" s="4" r="A38">
        <v>67</v>
      </c>
      <c t="n" s="6" r="B38">
        <v>2883</v>
      </c>
      <c t="n" s="6" r="C38">
        <v>4197</v>
      </c>
    </row>
    <row spans="1:3" r="39">
      <c t="s" s="4" r="A39">
        <v>68</v>
      </c>
      <c t="n" s="6" r="B39">
        <v>5309</v>
      </c>
      <c t="n" s="6" r="C39">
        <v>13677</v>
      </c>
    </row>
    <row spans="1:3" r="40">
      <c t="s" s="4" r="A40">
        <v>69</v>
      </c>
      <c t="n" s="8" r="B40">
        <v>51146</v>
      </c>
      <c t="n" s="8" r="C40">
        <v>60169</v>
      </c>
    </row>
    <row spans="1:3" r="41">
      <c t="s" s="4" r="A41">
        <v>70</v>
      </c>
      <c t="s" s="4" r="B41">
        <v>71</v>
      </c>
      <c t="s" s="4" r="C41">
        <v>71</v>
      </c>
    </row>
    <row spans="1:3" r="42">
      <c t="s" s="4" r="A42">
        <v>72</v>
      </c>
      <c t="n" s="8" r="B42">
        <v>125143</v>
      </c>
      <c t="n" s="8" r="C42">
        <v>133834</v>
      </c>
    </row>
    <row spans="1:3" r="43">
      <c t="s" s="3" r="A43">
        <v>73</v>
      </c>
    </row>
    <row spans="1:3" r="44">
      <c t="s" s="4" r="A44">
        <v>74</v>
      </c>
      <c t="n" s="6" r="B44">
        <v>0</v>
      </c>
      <c t="n" s="6" r="C44">
        <v>0</v>
      </c>
    </row>
    <row spans="1:3" r="45">
      <c t="s" s="4" r="A45">
        <v>75</v>
      </c>
      <c t="n" s="6" r="B45">
        <v>123577</v>
      </c>
      <c t="n" s="6" r="C45">
        <v>110112</v>
      </c>
    </row>
    <row spans="1:3" r="46">
      <c t="s" s="4" r="A46">
        <v>76</v>
      </c>
      <c t="n" s="6" r="B46">
        <v>603597</v>
      </c>
      <c t="n" s="6" r="C46">
        <v>472005</v>
      </c>
    </row>
    <row spans="1:3" r="47">
      <c t="s" s="4" r="A47">
        <v>77</v>
      </c>
      <c t="n" s="6" r="B47">
        <v>-467632</v>
      </c>
      <c t="n" s="6" r="C47">
        <v>-332287</v>
      </c>
    </row>
    <row spans="1:3" r="48">
      <c t="s" s="4" r="A48">
        <v>78</v>
      </c>
      <c t="n" s="6" r="B48">
        <v>-824</v>
      </c>
      <c t="n" s="6" r="C48">
        <v>-689</v>
      </c>
    </row>
    <row spans="1:3" r="49">
      <c t="s" s="4" r="A49">
        <v>79</v>
      </c>
      <c t="n" s="6" r="B49">
        <v>259645</v>
      </c>
      <c t="n" s="6" r="C49">
        <v>250067</v>
      </c>
    </row>
    <row spans="1:3" r="50">
      <c t="s" s="4" r="A50">
        <v>80</v>
      </c>
      <c t="n" s="6" r="B50">
        <v>384788</v>
      </c>
      <c t="n" s="6" r="C50">
        <v>383901</v>
      </c>
    </row>
    <row spans="1:3" r="51">
      <c t="s" s="4" r="A51">
        <v>81</v>
      </c>
    </row>
    <row spans="1:3" r="52">
      <c t="s" s="3" r="A52">
        <v>73</v>
      </c>
    </row>
    <row spans="1:3" r="53">
      <c t="s" s="4" r="A53">
        <v>82</v>
      </c>
      <c t="n" s="8" r="B53">
        <v>927</v>
      </c>
      <c t="n" s="8" r="C53">
        <v>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4" r="A3">
        <v>261</v>
      </c>
      <c t="s" s="4" r="B3">
        <v>262</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row spans="1:2" r="12">
      <c t="s" s="4" r="A12">
        <v>279</v>
      </c>
      <c t="s" s="4" r="B12">
        <v>280</v>
      </c>
    </row>
    <row spans="1:2" r="13">
      <c t="s" s="4" r="A13">
        <v>281</v>
      </c>
      <c t="s" s="4" r="B13">
        <v>282</v>
      </c>
    </row>
    <row spans="1:2" r="14">
      <c t="s" s="4" r="A14">
        <v>283</v>
      </c>
      <c t="s" s="4" r="B14">
        <v>284</v>
      </c>
    </row>
    <row spans="1:2" r="15">
      <c t="s" s="4" r="A15">
        <v>285</v>
      </c>
      <c t="s" s="4" r="B15">
        <v>286</v>
      </c>
    </row>
    <row spans="1:2" r="16">
      <c t="s" s="4" r="A16">
        <v>287</v>
      </c>
      <c t="s" s="4" r="B16">
        <v>288</v>
      </c>
    </row>
    <row spans="1:2" r="17">
      <c t="s" s="4" r="A17">
        <v>289</v>
      </c>
      <c t="s" s="4" r="B17">
        <v>290</v>
      </c>
    </row>
    <row spans="1:2" r="18">
      <c t="s" s="4" r="A18">
        <v>291</v>
      </c>
      <c t="s" s="4" r="B18">
        <v>292</v>
      </c>
    </row>
    <row spans="1:2" r="19">
      <c t="s" s="4" r="A19">
        <v>293</v>
      </c>
      <c t="s" s="4" r="B19">
        <v>294</v>
      </c>
    </row>
    <row spans="1:2" r="20">
      <c t="s" s="4" r="A20">
        <v>295</v>
      </c>
      <c t="s" s="4" r="B20">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6</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02</v>
      </c>
      <c t="s" s="2" r="B1">
        <v>1</v>
      </c>
    </row>
    <row spans="1:2" r="2">
      <c t="s" s="2" r="B2">
        <v>2</v>
      </c>
    </row>
    <row spans="1:2" r="3">
      <c t="s" s="3" r="A3">
        <v>209</v>
      </c>
    </row>
    <row spans="1:2" r="4">
      <c t="s" s="4" r="A4">
        <v>303</v>
      </c>
      <c t="s" s="4" r="B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05</v>
      </c>
      <c t="s" s="2" r="B1">
        <v>1</v>
      </c>
    </row>
    <row spans="1:2" r="2">
      <c t="s" s="2" r="B2">
        <v>2</v>
      </c>
    </row>
    <row spans="1:2" r="3">
      <c t="s" s="3" r="A3">
        <v>217</v>
      </c>
    </row>
    <row spans="1:2" r="4">
      <c t="s" s="4" r="A4">
        <v>306</v>
      </c>
      <c t="s" s="4" r="B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8</v>
      </c>
      <c t="s" s="2" r="B1">
        <v>1</v>
      </c>
    </row>
    <row spans="1:2" r="2">
      <c t="s" s="2" r="B2">
        <v>2</v>
      </c>
    </row>
    <row spans="1:2" r="3">
      <c t="s" s="3" r="A3">
        <v>225</v>
      </c>
    </row>
    <row spans="1:2" r="4">
      <c t="s" s="4" r="A4">
        <v>309</v>
      </c>
      <c t="s" s="4" r="B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v>
      </c>
      <c t="s" s="2" r="B1">
        <v>2</v>
      </c>
      <c t="s" s="2" r="C1">
        <v>30</v>
      </c>
    </row>
    <row spans="1:3" r="2">
      <c t="s" s="3" r="A2">
        <v>31</v>
      </c>
    </row>
    <row spans="1:3" r="3">
      <c t="s" s="4" r="A3">
        <v>84</v>
      </c>
      <c t="n" s="8" r="B3">
        <v>150000</v>
      </c>
      <c t="n" s="8" r="C3">
        <v>285000</v>
      </c>
    </row>
    <row spans="1:3" r="4">
      <c t="s" s="3" r="A4">
        <v>49</v>
      </c>
    </row>
    <row spans="1:3" r="5">
      <c t="s" s="4" r="A5">
        <v>85</v>
      </c>
      <c t="n" s="6" r="B5">
        <v>182000</v>
      </c>
      <c t="n" s="6" r="C5">
        <v>0</v>
      </c>
    </row>
    <row spans="1:3" r="6">
      <c t="s" s="4" r="A6">
        <v>86</v>
      </c>
      <c t="n" s="8" r="B6">
        <v>164152000</v>
      </c>
      <c t="n" s="8" r="C6">
        <v>163486000</v>
      </c>
    </row>
    <row spans="1:3" r="7">
      <c t="s" s="3" r="A7">
        <v>87</v>
      </c>
    </row>
    <row spans="1:3" r="8">
      <c t="s" s="4" r="A8">
        <v>88</v>
      </c>
      <c t="n" s="9" r="B8">
        <v>0.01</v>
      </c>
      <c t="n" s="9" r="C8">
        <v>0.01</v>
      </c>
    </row>
    <row spans="1:3" r="9">
      <c t="s" s="4" r="A9">
        <v>89</v>
      </c>
      <c t="n" s="6" r="B9">
        <v>20000000</v>
      </c>
      <c t="n" s="6" r="C9">
        <v>20000000</v>
      </c>
    </row>
    <row spans="1:3" r="10">
      <c t="s" s="4" r="A10">
        <v>90</v>
      </c>
      <c t="n" s="6" r="B10">
        <v>0</v>
      </c>
      <c t="n" s="6" r="C10">
        <v>0</v>
      </c>
    </row>
    <row spans="1:3" r="11">
      <c t="s" s="4" r="A11">
        <v>91</v>
      </c>
      <c t="n" s="6" r="B11">
        <v>0</v>
      </c>
      <c t="n" s="6" r="C11">
        <v>0</v>
      </c>
    </row>
    <row spans="1:3" r="12">
      <c t="s" s="4" r="A12">
        <v>92</v>
      </c>
      <c t="n" s="6" r="B12">
        <v>10650254</v>
      </c>
      <c t="n" s="6" r="C12">
        <v>8454714</v>
      </c>
    </row>
    <row spans="1:3" r="13">
      <c t="s" s="4" r="A13">
        <v>93</v>
      </c>
    </row>
    <row spans="1:3" r="14">
      <c t="s" s="3" r="A14">
        <v>87</v>
      </c>
    </row>
    <row spans="1:3" r="15">
      <c t="s" s="4" r="A15">
        <v>94</v>
      </c>
      <c t="n" s="9" r="B15">
        <v>0.01</v>
      </c>
      <c t="n" s="9" r="C15">
        <v>0.01</v>
      </c>
    </row>
    <row spans="1:3" r="16">
      <c t="s" s="4" r="A16">
        <v>95</v>
      </c>
      <c t="n" s="6" r="B16">
        <v>325000000</v>
      </c>
      <c t="n" s="6" r="C16">
        <v>325000000</v>
      </c>
    </row>
    <row spans="1:3" r="17">
      <c t="s" s="4" r="A17">
        <v>96</v>
      </c>
      <c t="n" s="6" r="B17">
        <v>92738803</v>
      </c>
      <c t="n" s="6" r="C17">
        <v>92569189</v>
      </c>
    </row>
    <row spans="1:3" r="18">
      <c t="s" s="4" r="A18">
        <v>97</v>
      </c>
      <c t="n" s="6" r="B18">
        <v>82088549</v>
      </c>
      <c t="n" s="6" r="C18">
        <v>84114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33</v>
      </c>
    </row>
    <row spans="1:2" r="4">
      <c t="s" s="4" r="A4">
        <v>312</v>
      </c>
      <c t="s" s="4" r="B4">
        <v>313</v>
      </c>
    </row>
    <row spans="1:2" r="5">
      <c t="s" s="4" r="A5">
        <v>314</v>
      </c>
      <c t="s" s="4" r="B5">
        <v>315</v>
      </c>
    </row>
    <row spans="1:2" r="6">
      <c t="s" s="4" r="A6">
        <v>316</v>
      </c>
      <c t="s" s="4" r="B6">
        <v>317</v>
      </c>
    </row>
    <row spans="1:2" r="7">
      <c t="s" s="4" r="A7">
        <v>318</v>
      </c>
      <c t="s" s="4" r="B7">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0</v>
      </c>
      <c t="s" s="2" r="B1">
        <v>1</v>
      </c>
    </row>
    <row spans="1:2" r="2">
      <c t="s" s="2" r="B2">
        <v>2</v>
      </c>
    </row>
    <row spans="1:2" r="3">
      <c t="s" s="3" r="A3">
        <v>237</v>
      </c>
    </row>
    <row spans="1:2" r="4">
      <c t="s" s="4" r="A4">
        <v>321</v>
      </c>
      <c t="s" s="4" r="B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41</v>
      </c>
    </row>
    <row spans="1:2" r="4">
      <c t="s" s="4" r="A4">
        <v>324</v>
      </c>
      <c t="s" s="4" r="B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45</v>
      </c>
    </row>
    <row spans="1:2" r="4">
      <c t="s" s="4" r="A4">
        <v>327</v>
      </c>
      <c t="s" s="4" r="B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9</v>
      </c>
      <c t="s" s="2" r="B1">
        <v>1</v>
      </c>
    </row>
    <row spans="1:2" r="2">
      <c t="s" s="2" r="B2">
        <v>2</v>
      </c>
    </row>
    <row spans="1:2" r="3">
      <c t="s" s="3" r="A3">
        <v>249</v>
      </c>
    </row>
    <row spans="1:2" r="4">
      <c t="s" s="4" r="A4">
        <v>330</v>
      </c>
      <c t="s" s="4" r="B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2</v>
      </c>
      <c t="s" s="2" r="B1">
        <v>1</v>
      </c>
    </row>
    <row spans="1:2" r="2">
      <c t="s" s="2" r="B2">
        <v>2</v>
      </c>
    </row>
    <row spans="1:2" r="3">
      <c t="s" s="3" r="A3">
        <v>253</v>
      </c>
    </row>
    <row spans="1:2" r="4">
      <c t="s" s="4" r="A4">
        <v>333</v>
      </c>
      <c t="s" s="4" r="B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5</v>
      </c>
      <c t="s" s="2" r="B1">
        <v>1</v>
      </c>
    </row>
    <row spans="1:4" r="2">
      <c t="s" s="2" r="B2">
        <v>2</v>
      </c>
      <c t="s" s="2" r="C2">
        <v>30</v>
      </c>
      <c t="s" s="2" r="D2">
        <v>99</v>
      </c>
    </row>
    <row spans="1:4" r="3">
      <c t="s" s="4" r="A3">
        <v>336</v>
      </c>
      <c t="n" s="8" r="B3">
        <v>4700</v>
      </c>
      <c t="n" s="8" r="C3">
        <v>4300</v>
      </c>
      <c t="n" s="8" r="D3">
        <v>5400</v>
      </c>
    </row>
    <row spans="1:4" r="4">
      <c t="s" s="4" r="A4">
        <v>337</v>
      </c>
      <c t="s" s="4" r="B4">
        <v>338</v>
      </c>
    </row>
    <row spans="1:4" r="5">
      <c t="s" s="4" r="A5">
        <v>339</v>
      </c>
    </row>
    <row spans="1:4" r="6">
      <c t="s" s="4" r="A6">
        <v>340</v>
      </c>
      <c t="n" s="10" r="B6">
        <v>0.115</v>
      </c>
    </row>
    <row spans="1:4" r="7">
      <c t="s" s="4" r="A7">
        <v>341</v>
      </c>
      <c t="s" s="4" r="B7">
        <v>342</v>
      </c>
    </row>
    <row spans="1:4" r="8">
      <c t="s" s="4" r="A8">
        <v>337</v>
      </c>
      <c t="s" s="4" r="B8">
        <v>343</v>
      </c>
    </row>
    <row spans="1:4" r="9">
      <c t="s" s="4" r="A9">
        <v>344</v>
      </c>
    </row>
    <row spans="1:4" r="10">
      <c t="s" s="4" r="A10">
        <v>340</v>
      </c>
      <c t="n" s="11" r="B10">
        <v>0.45</v>
      </c>
    </row>
    <row spans="1:4" r="11">
      <c t="s" s="4" r="A11">
        <v>341</v>
      </c>
      <c t="s" s="4" r="B11">
        <v>345</v>
      </c>
    </row>
    <row spans="1:4" r="12">
      <c t="s" s="4" r="A12">
        <v>337</v>
      </c>
      <c t="s" s="4" r="B12">
        <v>346</v>
      </c>
    </row>
    <row spans="1:4" r="13">
      <c t="s" s="4" r="A13">
        <v>347</v>
      </c>
    </row>
    <row spans="1:4" r="14">
      <c t="s" s="4" r="A14">
        <v>348</v>
      </c>
      <c t="n" s="8" r="B14">
        <v>144300</v>
      </c>
    </row>
    <row spans="1:4" r="15">
      <c t="s" s="4" r="A15">
        <v>349</v>
      </c>
    </row>
    <row spans="1:4" r="16">
      <c t="s" s="4" r="A16">
        <v>348</v>
      </c>
      <c t="n" s="6" r="B16">
        <v>144327</v>
      </c>
    </row>
    <row spans="1:4" r="17">
      <c t="s" s="4" r="A17">
        <v>350</v>
      </c>
    </row>
    <row spans="1:4" r="18">
      <c t="s" s="4" r="A18">
        <v>351</v>
      </c>
      <c t="n" s="6" r="B18">
        <v>19500</v>
      </c>
    </row>
    <row spans="1:4" r="19">
      <c t="s" s="4" r="A19">
        <v>349</v>
      </c>
    </row>
    <row spans="1:4" r="20">
      <c t="s" s="4" r="A20">
        <v>351</v>
      </c>
      <c t="n" s="8" r="B20">
        <v>1947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t="s" s="1" r="A1">
        <v>352</v>
      </c>
      <c t="s" s="2" r="B1">
        <v>1</v>
      </c>
      <c t="s" s="2" r="E1">
        <v>353</v>
      </c>
    </row>
    <row spans="1:11" r="2">
      <c t="s" s="2" r="B2">
        <v>2</v>
      </c>
      <c t="s" s="2" r="C2">
        <v>30</v>
      </c>
      <c t="s" s="2" r="D2">
        <v>99</v>
      </c>
      <c t="s" s="2" r="E2">
        <v>2</v>
      </c>
      <c t="s" s="2" r="F2">
        <v>354</v>
      </c>
      <c t="s" s="2" r="G2">
        <v>355</v>
      </c>
      <c t="s" s="2" r="H2">
        <v>356</v>
      </c>
      <c t="s" s="2" r="I2">
        <v>357</v>
      </c>
      <c t="s" s="2" r="J2">
        <v>358</v>
      </c>
      <c t="s" s="2" r="K2">
        <v>359</v>
      </c>
    </row>
    <row spans="1:11" r="3">
      <c t="s" s="4" r="A3">
        <v>360</v>
      </c>
      <c t="n" s="8" r="F3">
        <v>100000000</v>
      </c>
      <c t="n" s="8" r="G3">
        <v>100000000</v>
      </c>
      <c t="n" s="8" r="H3">
        <v>100000000</v>
      </c>
      <c t="n" s="8" r="I3">
        <v>100000000</v>
      </c>
      <c t="n" s="8" r="J3">
        <v>100000000</v>
      </c>
      <c t="n" s="8" r="K3">
        <v>100000000</v>
      </c>
    </row>
    <row spans="1:11" r="4">
      <c t="s" s="4" r="A4">
        <v>361</v>
      </c>
      <c t="n" s="6" r="B4">
        <v>2144545</v>
      </c>
      <c t="n" s="6" r="E4">
        <v>9999615</v>
      </c>
    </row>
    <row spans="1:11" r="5">
      <c t="s" s="4" r="A5">
        <v>362</v>
      </c>
      <c t="n" s="9" r="B5">
        <v>-61.63</v>
      </c>
      <c t="n" s="9" r="E5">
        <v>44.25</v>
      </c>
    </row>
    <row spans="1:11" r="6">
      <c t="s" s="4" r="A6">
        <v>168</v>
      </c>
      <c t="n" s="8" r="B6">
        <v>-132167000</v>
      </c>
      <c t="n" s="8" r="C6">
        <v>-168328000</v>
      </c>
      <c t="n" s="8" r="D6">
        <v>-45290000</v>
      </c>
    </row>
    <row spans="1:11" r="7">
      <c t="s" s="4" r="A7">
        <v>189</v>
      </c>
      <c t="n" s="6" r="B7">
        <v>-135345000</v>
      </c>
      <c t="n" s="6" r="C7">
        <v>-176660000</v>
      </c>
      <c t="n" s="6" r="D7">
        <v>-51426000</v>
      </c>
      <c t="n" s="8" r="E7">
        <v>442500000</v>
      </c>
    </row>
    <row spans="1:11" r="8">
      <c t="s" s="4" r="A8">
        <v>363</v>
      </c>
    </row>
    <row spans="1:11" r="9">
      <c t="s" s="4" r="A9">
        <v>189</v>
      </c>
      <c t="n" s="8" r="B9">
        <v>-135345000</v>
      </c>
      <c t="n" s="8" r="C9">
        <v>-176660000</v>
      </c>
      <c t="n" s="8" r="D9">
        <v>-51426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0</v>
      </c>
      <c t="s" s="2" r="D2">
        <v>99</v>
      </c>
    </row>
    <row spans="1:4" r="3">
      <c t="s" s="4" r="A3">
        <v>365</v>
      </c>
      <c t="s" s="4" r="B3">
        <v>366</v>
      </c>
    </row>
    <row spans="1:4" r="4">
      <c t="s" s="4" r="A4">
        <v>167</v>
      </c>
      <c t="n" s="8" r="B4">
        <v>-4040</v>
      </c>
      <c t="n" s="8" r="C4">
        <v>0</v>
      </c>
      <c t="n" s="8" r="D4">
        <v>0</v>
      </c>
    </row>
    <row spans="1:4" r="5">
      <c t="s" s="4" r="A5">
        <v>158</v>
      </c>
      <c t="n" s="6" r="B5">
        <v>-2960</v>
      </c>
      <c t="n" s="6" r="C5">
        <v>0</v>
      </c>
      <c t="n" s="8" r="D5">
        <v>0</v>
      </c>
    </row>
    <row spans="1:4" r="6">
      <c t="s" s="4" r="A6">
        <v>367</v>
      </c>
      <c t="n" s="6" r="B6">
        <v>100</v>
      </c>
    </row>
    <row spans="1:4" r="7">
      <c t="s" s="4" r="A7">
        <v>47</v>
      </c>
      <c t="n" s="6" r="B7">
        <v>7655</v>
      </c>
      <c t="n" s="6" r="C7">
        <v>0</v>
      </c>
    </row>
    <row spans="1:4" r="8">
      <c t="s" s="4" r="A8">
        <v>368</v>
      </c>
      <c t="n" s="6" r="B8">
        <v>3300</v>
      </c>
    </row>
    <row spans="1:4" r="9">
      <c t="s" s="4" r="A9">
        <v>369</v>
      </c>
      <c t="n" s="6" r="B9">
        <v>2560</v>
      </c>
    </row>
    <row spans="1:4" r="10">
      <c t="s" s="4" r="A10">
        <v>370</v>
      </c>
      <c t="n" s="6" r="B10">
        <v>182</v>
      </c>
      <c t="n" s="6" r="C10">
        <v>0</v>
      </c>
    </row>
    <row spans="1:4" r="11">
      <c t="s" s="4" r="A11">
        <v>371</v>
      </c>
      <c t="n" s="6" r="B11">
        <v>2378</v>
      </c>
      <c t="n" s="8" r="C11">
        <v>0</v>
      </c>
    </row>
    <row spans="1:4" r="12">
      <c t="s" s="4" r="A12">
        <v>372</v>
      </c>
      <c t="n" s="6" r="B12">
        <v>434</v>
      </c>
    </row>
    <row spans="1:4" r="13">
      <c t="s" s="4" r="A13">
        <v>373</v>
      </c>
      <c t="n" s="6" r="B13">
        <v>379</v>
      </c>
    </row>
    <row spans="1:4" r="14">
      <c t="s" s="4" r="A14">
        <v>374</v>
      </c>
      <c t="n" s="6" r="B14">
        <v>349</v>
      </c>
    </row>
    <row spans="1:4" r="15">
      <c t="s" s="4" r="A15">
        <v>375</v>
      </c>
      <c t="n" s="6" r="B15">
        <v>309</v>
      </c>
    </row>
    <row spans="1:4" r="16">
      <c t="s" s="4" r="A16">
        <v>376</v>
      </c>
      <c t="n" s="8" r="B16">
        <v>206</v>
      </c>
    </row>
    <row spans="1:4" r="17">
      <c t="s" s="4" r="A17">
        <v>377</v>
      </c>
    </row>
    <row spans="1:4" r="18">
      <c t="s" s="4" r="A18">
        <v>378</v>
      </c>
      <c t="s" s="4" r="B18">
        <v>379</v>
      </c>
    </row>
    <row spans="1:4" r="19">
      <c t="s" s="4" r="A19">
        <v>369</v>
      </c>
      <c t="n" s="8" r="B19">
        <v>910</v>
      </c>
    </row>
    <row spans="1:4" r="20">
      <c t="s" s="4" r="A20">
        <v>380</v>
      </c>
    </row>
    <row spans="1:4" r="21">
      <c t="s" s="4" r="A21">
        <v>378</v>
      </c>
      <c t="s" s="4" r="B21">
        <v>346</v>
      </c>
    </row>
    <row spans="1:4" r="22">
      <c t="s" s="4" r="A22">
        <v>369</v>
      </c>
      <c t="n" s="8" r="B22">
        <v>370</v>
      </c>
    </row>
    <row spans="1:4" r="23">
      <c t="s" s="4" r="A23">
        <v>381</v>
      </c>
    </row>
    <row spans="1:4" r="24">
      <c t="s" s="4" r="A24">
        <v>369</v>
      </c>
      <c t="n" s="6" r="B24">
        <v>1130</v>
      </c>
    </row>
    <row spans="1:4" r="25">
      <c t="s" s="4" r="A25">
        <v>382</v>
      </c>
    </row>
    <row spans="1:4" r="26">
      <c t="s" s="4" r="A26">
        <v>369</v>
      </c>
      <c t="n" s="8" r="B26">
        <v>150</v>
      </c>
    </row>
    <row spans="1:4" r="27">
      <c t="s" s="4" r="A27">
        <v>383</v>
      </c>
    </row>
    <row spans="1:4" r="28">
      <c t="s" s="4" r="A28">
        <v>378</v>
      </c>
      <c t="s" s="4" r="B28">
        <v>384</v>
      </c>
    </row>
    <row spans="1:4" r="29">
      <c t="s" s="4" r="A29">
        <v>385</v>
      </c>
    </row>
    <row spans="1:4" r="30">
      <c t="s" s="4" r="A30">
        <v>378</v>
      </c>
      <c t="s" s="4" r="B30">
        <v>386</v>
      </c>
    </row>
    <row spans="1:4" r="31">
      <c t="s" s="4" r="A31">
        <v>387</v>
      </c>
    </row>
    <row spans="1:4" r="32">
      <c t="s" s="4" r="A32">
        <v>378</v>
      </c>
      <c t="s" s="4" r="B32">
        <v>338</v>
      </c>
    </row>
    <row spans="1:4" r="33">
      <c t="s" s="4" r="A33">
        <v>388</v>
      </c>
    </row>
    <row spans="1:4" r="34">
      <c t="s" s="4" r="A34">
        <v>378</v>
      </c>
      <c t="s" s="4" r="B34">
        <v>3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30</v>
      </c>
      <c t="s" s="2" r="D2">
        <v>99</v>
      </c>
    </row>
    <row spans="1:4" r="3">
      <c t="s" s="3" r="A3">
        <v>391</v>
      </c>
    </row>
    <row spans="1:4" r="4">
      <c t="s" s="4" r="A4">
        <v>392</v>
      </c>
      <c t="n" s="8" r="B4">
        <v>35386</v>
      </c>
      <c t="n" s="8" r="C4">
        <v>1987</v>
      </c>
      <c t="n" s="8" r="D4">
        <v>1920</v>
      </c>
    </row>
    <row spans="1:4" r="5">
      <c t="s" s="4" r="A5">
        <v>393</v>
      </c>
      <c t="n" s="6" r="B5">
        <v>811</v>
      </c>
      <c t="n" s="6" r="C5">
        <v>-1217</v>
      </c>
      <c t="n" s="6" r="D5">
        <v>-1976</v>
      </c>
    </row>
    <row spans="1:4" r="6">
      <c t="s" s="4" r="A6">
        <v>394</v>
      </c>
      <c t="n" s="6" r="B6">
        <v>12185</v>
      </c>
      <c t="n" s="6" r="C6">
        <v>11900</v>
      </c>
    </row>
    <row spans="1:4" r="7">
      <c t="s" s="4" r="A7">
        <v>395</v>
      </c>
      <c t="n" s="6" r="B7">
        <v>447</v>
      </c>
      <c t="n" s="6" r="C7">
        <v>-4217</v>
      </c>
      <c t="n" s="8" r="D7">
        <v>-2221</v>
      </c>
    </row>
    <row spans="1:4" r="8">
      <c t="s" s="4" r="A8">
        <v>396</v>
      </c>
      <c t="n" s="6" r="B8">
        <v>2400</v>
      </c>
    </row>
    <row spans="1:4" r="9">
      <c t="s" s="4" r="A9">
        <v>397</v>
      </c>
      <c t="n" s="8" r="B9">
        <v>36245</v>
      </c>
      <c t="n" s="6" r="C9">
        <v>451</v>
      </c>
    </row>
    <row spans="1:4" r="10">
      <c t="s" s="4" r="A10">
        <v>398</v>
      </c>
      <c t="s" s="4" r="B10">
        <v>399</v>
      </c>
    </row>
    <row spans="1:4" r="11">
      <c t="s" s="4" r="A11">
        <v>400</v>
      </c>
      <c t="n" s="8" r="B11">
        <v>3400</v>
      </c>
    </row>
    <row spans="1:4" r="12">
      <c t="s" s="4" r="A12">
        <v>401</v>
      </c>
      <c t="n" s="6" r="C12">
        <v>3000</v>
      </c>
    </row>
    <row spans="1:4" r="13">
      <c t="s" s="4" r="A13">
        <v>39</v>
      </c>
      <c t="n" s="6" r="B13">
        <v>48430</v>
      </c>
      <c t="n" s="6" r="C13">
        <v>12351</v>
      </c>
    </row>
    <row spans="1:4" r="14">
      <c t="s" s="4" r="A14">
        <v>402</v>
      </c>
    </row>
    <row spans="1:4" r="15">
      <c t="s" s="3" r="A15">
        <v>391</v>
      </c>
    </row>
    <row spans="1:4" r="16">
      <c t="s" s="4" r="A16">
        <v>403</v>
      </c>
      <c t="n" s="6" r="C16">
        <v>3100</v>
      </c>
    </row>
    <row spans="1:4" r="17">
      <c t="s" s="4" r="A17">
        <v>404</v>
      </c>
    </row>
    <row spans="1:4" r="18">
      <c t="s" s="3" r="A18">
        <v>391</v>
      </c>
    </row>
    <row spans="1:4" r="19">
      <c t="s" s="4" r="A19">
        <v>394</v>
      </c>
      <c t="n" s="6" r="B19">
        <v>0</v>
      </c>
      <c t="n" s="6" r="C19">
        <v>0</v>
      </c>
    </row>
    <row spans="1:4" r="20">
      <c t="s" s="4" r="A20">
        <v>179</v>
      </c>
    </row>
    <row spans="1:4" r="21">
      <c t="s" s="3" r="A21">
        <v>391</v>
      </c>
    </row>
    <row spans="1:4" r="22">
      <c t="s" s="4" r="A22">
        <v>392</v>
      </c>
      <c t="n" s="6" r="B22">
        <v>1900</v>
      </c>
    </row>
    <row spans="1:4" r="23">
      <c t="s" s="4" r="A23">
        <v>394</v>
      </c>
      <c t="n" s="8" r="B23">
        <v>12185</v>
      </c>
      <c t="n" s="6" r="C23">
        <v>11900</v>
      </c>
    </row>
    <row spans="1:4" r="24">
      <c t="s" s="4" r="A24">
        <v>405</v>
      </c>
    </row>
    <row spans="1:4" r="25">
      <c t="s" s="3" r="A25">
        <v>391</v>
      </c>
    </row>
    <row spans="1:4" r="26">
      <c t="s" s="4" r="A26">
        <v>406</v>
      </c>
      <c t="s" s="4" r="B26">
        <v>407</v>
      </c>
    </row>
    <row spans="1:4" r="27">
      <c t="s" s="4" r="A27">
        <v>179</v>
      </c>
    </row>
    <row spans="1:4" r="28">
      <c t="s" s="3" r="A28">
        <v>391</v>
      </c>
    </row>
    <row spans="1:4" r="29">
      <c t="s" s="4" r="A29">
        <v>406</v>
      </c>
      <c t="s" s="4" r="B29">
        <v>408</v>
      </c>
    </row>
    <row spans="1:4" r="30">
      <c t="s" s="4" r="A30">
        <v>395</v>
      </c>
      <c t="n" s="8" r="B30">
        <v>800</v>
      </c>
    </row>
    <row spans="1:4" r="31">
      <c t="s" s="4" r="A31">
        <v>409</v>
      </c>
    </row>
    <row spans="1:4" r="32">
      <c t="s" s="3" r="A32">
        <v>391</v>
      </c>
    </row>
    <row spans="1:4" r="33">
      <c t="s" s="4" r="A33">
        <v>397</v>
      </c>
      <c t="n" s="6" r="B33">
        <v>5912</v>
      </c>
      <c t="n" s="6" r="C33">
        <v>118</v>
      </c>
    </row>
    <row spans="1:4" r="34">
      <c t="s" s="4" r="A34">
        <v>410</v>
      </c>
    </row>
    <row spans="1:4" r="35">
      <c t="s" s="3" r="A35">
        <v>391</v>
      </c>
    </row>
    <row spans="1:4" r="36">
      <c t="s" s="4" r="A36">
        <v>397</v>
      </c>
      <c t="n" s="8" r="B36">
        <v>30333</v>
      </c>
      <c t="n" s="8" r="C36">
        <v>3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8</v>
      </c>
      <c t="s" s="2" r="B1">
        <v>1</v>
      </c>
    </row>
    <row spans="1:4" r="2">
      <c t="s" s="2" r="B2">
        <v>2</v>
      </c>
      <c t="s" s="2" r="C2">
        <v>30</v>
      </c>
      <c t="s" s="2" r="D2">
        <v>99</v>
      </c>
    </row>
    <row spans="1:4" r="3">
      <c t="s" s="3" r="A3">
        <v>100</v>
      </c>
    </row>
    <row spans="1:4" r="4">
      <c t="s" s="4" r="A4">
        <v>101</v>
      </c>
      <c t="n" s="8" r="B4">
        <v>456016</v>
      </c>
      <c t="n" s="8" r="C4">
        <v>437764</v>
      </c>
      <c t="n" s="8" r="D4">
        <v>397218</v>
      </c>
    </row>
    <row spans="1:4" r="5">
      <c t="s" s="4" r="A5">
        <v>102</v>
      </c>
      <c t="n" s="6" r="B5">
        <v>53295</v>
      </c>
      <c t="n" s="6" r="C5">
        <v>59332</v>
      </c>
      <c t="n" s="6" r="D5">
        <v>61022</v>
      </c>
    </row>
    <row spans="1:4" r="6">
      <c t="s" s="4" r="A6">
        <v>103</v>
      </c>
      <c t="n" s="6" r="B6">
        <v>42209</v>
      </c>
      <c t="n" s="6" r="C6">
        <v>38042</v>
      </c>
      <c t="n" s="6" r="D6">
        <v>37250</v>
      </c>
    </row>
    <row spans="1:4" r="7">
      <c t="s" s="4" r="A7">
        <v>104</v>
      </c>
      <c t="n" s="6" r="B7">
        <v>30034</v>
      </c>
      <c t="n" s="6" r="C7">
        <v>30447</v>
      </c>
      <c t="n" s="6" r="D7">
        <v>24911</v>
      </c>
    </row>
    <row spans="1:4" r="8">
      <c t="s" s="4" r="A8">
        <v>105</v>
      </c>
      <c t="n" s="6" r="B8">
        <v>33489</v>
      </c>
      <c t="n" s="6" r="C8">
        <v>37083</v>
      </c>
      <c t="n" s="6" r="D8">
        <v>36631</v>
      </c>
    </row>
    <row spans="1:4" r="9">
      <c t="s" s="4" r="A9">
        <v>106</v>
      </c>
      <c t="n" s="6" r="B9">
        <v>19502</v>
      </c>
      <c t="n" s="6" r="C9">
        <v>14557</v>
      </c>
      <c t="n" s="6" r="D9">
        <v>15018</v>
      </c>
    </row>
    <row spans="1:4" r="10">
      <c t="s" s="4" r="A10">
        <v>107</v>
      </c>
      <c t="n" s="6" r="B10">
        <v>634545</v>
      </c>
      <c t="n" s="6" r="C10">
        <v>617225</v>
      </c>
      <c t="n" s="6" r="D10">
        <v>572050</v>
      </c>
    </row>
    <row spans="1:4" r="11">
      <c t="s" s="3" r="A11">
        <v>108</v>
      </c>
    </row>
    <row spans="1:4" r="12">
      <c t="s" s="4" r="A12">
        <v>109</v>
      </c>
      <c t="n" s="6" r="B12">
        <v>105925</v>
      </c>
      <c t="n" s="6" r="C12">
        <v>121734</v>
      </c>
      <c t="n" s="6" r="D12">
        <v>118083</v>
      </c>
    </row>
    <row spans="1:4" r="13">
      <c t="s" s="4" r="A13">
        <v>110</v>
      </c>
      <c t="n" s="6" r="B13">
        <v>46274</v>
      </c>
      <c t="n" s="6" r="C13">
        <v>39913</v>
      </c>
      <c t="n" s="6" r="D13">
        <v>34488</v>
      </c>
    </row>
    <row spans="1:4" r="14">
      <c t="s" s="4" r="A14">
        <v>111</v>
      </c>
      <c t="n" s="6" r="B14">
        <v>20662</v>
      </c>
      <c t="n" s="6" r="C14">
        <v>19189</v>
      </c>
      <c t="n" s="6" r="D14">
        <v>17898</v>
      </c>
    </row>
    <row spans="1:4" r="15">
      <c t="s" s="4" r="A15">
        <v>112</v>
      </c>
      <c t="n" s="6" r="B15">
        <v>50060</v>
      </c>
      <c t="n" s="6" r="C15">
        <v>31976</v>
      </c>
      <c t="n" s="6" r="D15">
        <v>34473</v>
      </c>
    </row>
    <row spans="1:4" r="16">
      <c t="s" s="4" r="A16">
        <v>113</v>
      </c>
      <c t="n" s="6" r="B16">
        <v>70574</v>
      </c>
      <c t="n" s="6" r="C16">
        <v>66110</v>
      </c>
      <c t="n" s="6" r="D16">
        <v>56576</v>
      </c>
    </row>
    <row spans="1:4" r="17">
      <c t="s" s="4" r="A17">
        <v>114</v>
      </c>
      <c t="n" s="6" r="B17">
        <v>2293</v>
      </c>
      <c t="n" s="6" r="C17">
        <v>4080</v>
      </c>
      <c t="n" s="6" r="D17">
        <v>4355</v>
      </c>
    </row>
    <row spans="1:4" r="18">
      <c t="s" s="4" r="A18">
        <v>115</v>
      </c>
      <c t="n" s="6" r="B18">
        <v>8982</v>
      </c>
      <c t="n" s="6" r="C18">
        <v>9046</v>
      </c>
      <c t="n" s="6" r="D18">
        <v>9806</v>
      </c>
    </row>
    <row spans="1:4" r="19">
      <c t="s" s="4" r="A19">
        <v>116</v>
      </c>
      <c t="n" s="6" r="B19">
        <v>4998</v>
      </c>
      <c t="n" s="6" r="C19">
        <v>5721</v>
      </c>
      <c t="n" s="6" r="D19">
        <v>5053</v>
      </c>
    </row>
    <row spans="1:4" r="20">
      <c t="s" s="4" r="A20">
        <v>117</v>
      </c>
      <c t="n" s="6" r="B20">
        <v>4849</v>
      </c>
      <c t="n" s="6" r="C20">
        <v>5655</v>
      </c>
      <c t="n" s="6" r="D20">
        <v>5504</v>
      </c>
    </row>
    <row spans="1:4" r="21">
      <c t="s" s="4" r="A21">
        <v>118</v>
      </c>
      <c t="n" s="6" r="B21">
        <v>314617</v>
      </c>
      <c t="n" s="6" r="C21">
        <v>303424</v>
      </c>
      <c t="n" s="6" r="D21">
        <v>286236</v>
      </c>
    </row>
    <row spans="1:4" r="22">
      <c t="s" s="4" r="A22">
        <v>119</v>
      </c>
      <c t="n" s="6" r="B22">
        <v>319928</v>
      </c>
      <c t="n" s="6" r="C22">
        <v>313801</v>
      </c>
      <c t="n" s="6" r="D22">
        <v>285814</v>
      </c>
    </row>
    <row spans="1:4" r="23">
      <c t="s" s="3" r="A23">
        <v>120</v>
      </c>
    </row>
    <row spans="1:4" r="24">
      <c t="s" s="4" r="A24">
        <v>121</v>
      </c>
      <c t="n" s="6" r="B24">
        <v>3692</v>
      </c>
      <c t="n" s="6" r="C24">
        <v>113</v>
      </c>
      <c t="n" s="6" r="D24">
        <v>63</v>
      </c>
    </row>
    <row spans="1:4" r="25">
      <c t="s" s="4" r="A25">
        <v>122</v>
      </c>
      <c t="n" s="6" r="B25">
        <v>447</v>
      </c>
      <c t="n" s="6" r="C25">
        <v>-4217</v>
      </c>
      <c t="n" s="6" r="D25">
        <v>-2221</v>
      </c>
    </row>
    <row spans="1:4" r="26">
      <c t="s" s="4" r="A26">
        <v>123</v>
      </c>
      <c t="n" s="6" r="B26">
        <v>-43</v>
      </c>
      <c t="n" s="6" r="C26">
        <v>0</v>
      </c>
      <c t="n" s="6" r="D26">
        <v>0</v>
      </c>
    </row>
    <row spans="1:4" r="27">
      <c t="s" s="4" r="A27">
        <v>124</v>
      </c>
      <c t="n" s="6" r="B27">
        <v>4096</v>
      </c>
      <c t="n" s="6" r="C27">
        <v>-4104</v>
      </c>
      <c t="n" s="6" r="D27">
        <v>-2158</v>
      </c>
    </row>
    <row spans="1:4" r="28">
      <c t="s" s="4" r="A28">
        <v>125</v>
      </c>
      <c t="n" s="6" r="B28">
        <v>324024</v>
      </c>
      <c t="n" s="6" r="C28">
        <v>309697</v>
      </c>
      <c t="n" s="6" r="D28">
        <v>283656</v>
      </c>
    </row>
    <row spans="1:4" r="29">
      <c t="s" s="4" r="A29">
        <v>126</v>
      </c>
      <c t="n" s="6" r="B29">
        <v>119001</v>
      </c>
      <c t="n" s="6" r="C29">
        <v>119983</v>
      </c>
      <c t="n" s="6" r="D29">
        <v>107657</v>
      </c>
    </row>
    <row spans="1:4" r="30">
      <c t="s" s="4" r="A30">
        <v>127</v>
      </c>
      <c t="n" s="6" r="B30">
        <v>205023</v>
      </c>
      <c t="n" s="6" r="C30">
        <v>189714</v>
      </c>
      <c t="n" s="6" r="D30">
        <v>175999</v>
      </c>
    </row>
    <row spans="1:4" r="31">
      <c t="s" s="4" r="A31">
        <v>128</v>
      </c>
      <c t="n" s="6" r="B31">
        <v>898</v>
      </c>
      <c t="n" s="6" r="C31">
        <v>1322</v>
      </c>
      <c t="n" s="6" r="D31">
        <v>2136</v>
      </c>
    </row>
    <row spans="1:4" r="32">
      <c t="s" s="4" r="A32">
        <v>129</v>
      </c>
      <c t="n" s="8" r="B32">
        <v>204125</v>
      </c>
      <c t="n" s="8" r="C32">
        <v>188392</v>
      </c>
      <c t="n" s="8" r="D32">
        <v>173863</v>
      </c>
    </row>
    <row spans="1:4" r="33">
      <c t="s" s="3" r="A33">
        <v>130</v>
      </c>
    </row>
    <row spans="1:4" r="34">
      <c t="s" s="4" r="A34">
        <v>131</v>
      </c>
      <c t="n" s="9" r="B34">
        <v>2.46</v>
      </c>
      <c t="n" s="9" r="C34">
        <v>2.21</v>
      </c>
      <c t="n" s="9" r="D34">
        <v>1.99</v>
      </c>
    </row>
    <row spans="1:4" r="35">
      <c t="s" s="4" r="A35">
        <v>132</v>
      </c>
      <c t="n" s="9" r="B35">
        <v>2.46</v>
      </c>
      <c t="n" s="9" r="C35">
        <v>2.21</v>
      </c>
      <c t="n" s="9" r="D35">
        <v>1.99</v>
      </c>
    </row>
    <row spans="1:4" r="36">
      <c t="s" s="3" r="A36">
        <v>133</v>
      </c>
    </row>
    <row spans="1:4" r="37">
      <c t="s" s="4" r="A37">
        <v>134</v>
      </c>
      <c t="n" s="6" r="B37">
        <v>83081</v>
      </c>
      <c t="n" s="6" r="C37">
        <v>85406</v>
      </c>
      <c t="n" s="6" r="D37">
        <v>87331</v>
      </c>
    </row>
    <row spans="1:4" r="38">
      <c t="s" s="4" r="A38">
        <v>135</v>
      </c>
      <c t="n" s="6" r="B38">
        <v>83081</v>
      </c>
      <c t="n" s="6" r="C38">
        <v>85406</v>
      </c>
      <c t="n" s="6" r="D38">
        <v>873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11</v>
      </c>
      <c t="s" s="2" r="B1">
        <v>1</v>
      </c>
    </row>
    <row spans="1:4" r="2">
      <c t="s" s="2" r="B2">
        <v>2</v>
      </c>
      <c t="s" s="2" r="C2">
        <v>30</v>
      </c>
      <c t="s" s="2" r="D2">
        <v>99</v>
      </c>
    </row>
    <row spans="1:4" r="3">
      <c t="s" s="4" r="A3">
        <v>412</v>
      </c>
      <c t="n" s="8" r="B3">
        <v>456016</v>
      </c>
      <c t="n" s="8" r="C3">
        <v>437764</v>
      </c>
      <c t="n" s="8" r="D3">
        <v>397218</v>
      </c>
    </row>
    <row spans="1:4" r="4">
      <c t="s" s="4" r="A4">
        <v>104</v>
      </c>
      <c t="n" s="6" r="B4">
        <v>30034</v>
      </c>
      <c t="n" s="6" r="C4">
        <v>30447</v>
      </c>
      <c t="n" s="6" r="D4">
        <v>24911</v>
      </c>
    </row>
    <row spans="1:4" r="5">
      <c t="s" s="4" r="A5">
        <v>413</v>
      </c>
    </row>
    <row spans="1:4" r="6">
      <c t="s" s="4" r="A6">
        <v>414</v>
      </c>
      <c t="n" s="6" r="B6">
        <v>95700</v>
      </c>
      <c t="n" s="6" r="C6">
        <v>121400</v>
      </c>
      <c t="n" s="6" r="D6">
        <v>99700</v>
      </c>
    </row>
    <row spans="1:4" r="7">
      <c t="s" s="4" r="A7">
        <v>415</v>
      </c>
      <c t="n" s="6" r="B7">
        <v>57000</v>
      </c>
      <c t="n" s="6" r="C7">
        <v>59800</v>
      </c>
    </row>
    <row spans="1:4" r="8">
      <c t="s" s="4" r="A8">
        <v>416</v>
      </c>
    </row>
    <row spans="1:4" r="9">
      <c t="s" s="4" r="A9">
        <v>415</v>
      </c>
      <c t="n" s="6" r="B9">
        <v>3700</v>
      </c>
      <c t="n" s="6" r="C9">
        <v>4200</v>
      </c>
    </row>
    <row spans="1:4" r="10">
      <c t="s" s="4" r="A10">
        <v>104</v>
      </c>
      <c t="n" s="6" r="B10">
        <v>14000</v>
      </c>
      <c t="n" s="6" r="C10">
        <v>15100</v>
      </c>
      <c t="n" s="6" r="D10">
        <v>12900</v>
      </c>
    </row>
    <row spans="1:4" r="11">
      <c t="s" s="4" r="A11">
        <v>417</v>
      </c>
    </row>
    <row spans="1:4" r="12">
      <c t="s" s="4" r="A12">
        <v>418</v>
      </c>
      <c t="n" s="6" r="B12">
        <v>100</v>
      </c>
      <c t="n" s="6" r="C12">
        <v>2400</v>
      </c>
      <c t="n" s="6" r="D12">
        <v>4600</v>
      </c>
    </row>
    <row spans="1:4" r="13">
      <c t="s" s="4" r="A13">
        <v>419</v>
      </c>
    </row>
    <row spans="1:4" r="14">
      <c t="s" s="4" r="A14">
        <v>415</v>
      </c>
      <c t="n" s="6" r="B14">
        <v>100</v>
      </c>
      <c t="n" s="6" r="C14">
        <v>1200</v>
      </c>
    </row>
    <row spans="1:4" r="15">
      <c t="s" s="4" r="A15">
        <v>418</v>
      </c>
      <c t="n" s="6" r="B15">
        <v>300</v>
      </c>
      <c t="n" s="6" r="C15">
        <v>2700</v>
      </c>
      <c t="n" s="6" r="D15">
        <v>2300</v>
      </c>
    </row>
    <row spans="1:4" r="16">
      <c t="s" s="4" r="A16">
        <v>420</v>
      </c>
    </row>
    <row spans="1:4" r="17">
      <c t="s" s="4" r="A17">
        <v>412</v>
      </c>
      <c t="n" s="6" r="B17">
        <v>596100</v>
      </c>
      <c t="n" s="6" r="C17">
        <v>687500</v>
      </c>
      <c t="n" s="6" r="D17">
        <v>610300</v>
      </c>
    </row>
    <row spans="1:4" r="18">
      <c t="s" s="4" r="A18">
        <v>421</v>
      </c>
    </row>
    <row spans="1:4" r="19">
      <c t="s" s="4" r="A19">
        <v>412</v>
      </c>
      <c t="n" s="8" r="B19">
        <v>96100</v>
      </c>
      <c t="n" s="8" r="C19">
        <v>84700</v>
      </c>
      <c t="n" s="8" r="D19">
        <v>657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22</v>
      </c>
      <c t="s" s="2" r="B1">
        <v>2</v>
      </c>
      <c t="s" s="2" r="C1">
        <v>30</v>
      </c>
    </row>
    <row spans="1:3" r="2">
      <c t="s" s="3" r="A2">
        <v>217</v>
      </c>
    </row>
    <row spans="1:3" r="3">
      <c t="s" s="4" r="A3">
        <v>423</v>
      </c>
      <c t="n" s="8" r="B3">
        <v>23304</v>
      </c>
      <c t="n" s="8" r="C3">
        <v>23032</v>
      </c>
    </row>
    <row spans="1:3" r="4">
      <c t="s" s="4" r="A4">
        <v>424</v>
      </c>
      <c t="n" s="6" r="B4">
        <v>15409</v>
      </c>
      <c t="n" s="6" r="C4">
        <v>17624</v>
      </c>
    </row>
    <row spans="1:3" r="5">
      <c t="s" s="4" r="A5">
        <v>425</v>
      </c>
      <c t="n" s="6" r="B5">
        <v>6684</v>
      </c>
      <c t="n" s="6" r="C5">
        <v>2335</v>
      </c>
    </row>
    <row spans="1:3" r="6">
      <c t="s" s="4" r="A6">
        <v>426</v>
      </c>
      <c t="n" s="6" r="B6">
        <v>1762</v>
      </c>
      <c t="n" s="6" r="C6">
        <v>2779</v>
      </c>
    </row>
    <row spans="1:3" r="7">
      <c t="s" s="4" r="A7">
        <v>427</v>
      </c>
      <c t="n" s="6" r="B7">
        <v>2099</v>
      </c>
      <c t="n" s="6" r="C7">
        <v>1942</v>
      </c>
    </row>
    <row spans="1:3" r="8">
      <c t="s" s="4" r="A8">
        <v>428</v>
      </c>
      <c t="n" s="6" r="B8">
        <v>1536</v>
      </c>
      <c t="n" s="6" r="C8">
        <v>1355</v>
      </c>
    </row>
    <row spans="1:3" r="9">
      <c t="s" s="4" r="A9">
        <v>429</v>
      </c>
      <c t="n" s="6" r="B9">
        <v>628</v>
      </c>
      <c t="n" s="6" r="C9">
        <v>1183</v>
      </c>
    </row>
    <row spans="1:3" r="10">
      <c t="s" s="4" r="A10">
        <v>430</v>
      </c>
      <c t="n" s="6" r="B10">
        <v>1778</v>
      </c>
      <c t="n" s="6" r="C10">
        <v>1159</v>
      </c>
    </row>
    <row spans="1:3" r="11">
      <c t="s" s="4" r="A11">
        <v>160</v>
      </c>
      <c t="n" s="6" r="B11">
        <v>6904</v>
      </c>
      <c t="n" s="6" r="C11">
        <v>7157</v>
      </c>
    </row>
    <row spans="1:3" r="12">
      <c t="s" s="4" r="A12">
        <v>431</v>
      </c>
      <c t="n" s="8" r="B12">
        <v>60104</v>
      </c>
      <c t="n" s="8" r="C12">
        <v>585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32</v>
      </c>
      <c t="s" s="2" r="B1">
        <v>2</v>
      </c>
      <c t="s" s="2" r="C1">
        <v>30</v>
      </c>
    </row>
    <row spans="1:3" r="2">
      <c t="s" s="3" r="A2">
        <v>221</v>
      </c>
    </row>
    <row spans="1:3" r="3">
      <c t="s" s="4" r="A3">
        <v>433</v>
      </c>
      <c t="n" s="8" r="B3">
        <v>5682</v>
      </c>
      <c t="n" s="8" r="C3">
        <v>10697</v>
      </c>
    </row>
    <row spans="1:3" r="4">
      <c t="s" s="4" r="A4">
        <v>434</v>
      </c>
      <c t="n" s="8" r="B4">
        <v>6141</v>
      </c>
      <c t="n" s="8" r="C4">
        <v>112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35</v>
      </c>
      <c t="s" s="2" r="B1">
        <v>1</v>
      </c>
    </row>
    <row spans="1:4" r="2">
      <c t="s" s="2" r="B2">
        <v>2</v>
      </c>
      <c t="s" s="2" r="C2">
        <v>30</v>
      </c>
      <c t="s" s="2" r="D2">
        <v>99</v>
      </c>
    </row>
    <row spans="1:4" r="3">
      <c t="s" s="3" r="A3">
        <v>436</v>
      </c>
    </row>
    <row spans="1:4" r="4">
      <c t="s" s="4" r="A4">
        <v>437</v>
      </c>
      <c t="n" s="8" r="B4">
        <v>26010</v>
      </c>
      <c t="n" s="8" r="C4">
        <v>27229</v>
      </c>
    </row>
    <row spans="1:4" r="5">
      <c t="s" s="4" r="A5">
        <v>224</v>
      </c>
      <c t="n" s="6" r="B5">
        <v>4019</v>
      </c>
      <c t="n" s="6" r="C5">
        <v>1988</v>
      </c>
      <c t="n" s="8" r="D5">
        <v>1100</v>
      </c>
    </row>
    <row spans="1:4" r="6">
      <c t="s" s="4" r="A6">
        <v>438</v>
      </c>
    </row>
    <row spans="1:4" r="7">
      <c t="s" s="3" r="A7">
        <v>436</v>
      </c>
    </row>
    <row spans="1:4" r="8">
      <c t="s" s="4" r="A8">
        <v>437</v>
      </c>
      <c t="n" s="6" r="B8">
        <v>14400</v>
      </c>
    </row>
    <row spans="1:4" r="9">
      <c t="s" s="4" r="A9">
        <v>437</v>
      </c>
      <c t="n" s="6" r="C9">
        <v>15800</v>
      </c>
    </row>
    <row spans="1:4" r="10">
      <c t="s" s="4" r="A10">
        <v>439</v>
      </c>
    </row>
    <row spans="1:4" r="11">
      <c t="s" s="3" r="A11">
        <v>436</v>
      </c>
    </row>
    <row spans="1:4" r="12">
      <c t="s" s="4" r="A12">
        <v>440</v>
      </c>
      <c t="n" s="6" r="B12">
        <v>-14400</v>
      </c>
      <c t="n" s="6" r="C12">
        <v>-15800</v>
      </c>
    </row>
    <row spans="1:4" r="13">
      <c t="s" s="4" r="A13">
        <v>441</v>
      </c>
    </row>
    <row spans="1:4" r="14">
      <c t="s" s="3" r="A14">
        <v>436</v>
      </c>
    </row>
    <row spans="1:4" r="15">
      <c t="s" s="4" r="A15">
        <v>440</v>
      </c>
      <c t="n" s="6" r="B15">
        <v>-9579</v>
      </c>
      <c t="n" s="6" r="C15">
        <v>-10541</v>
      </c>
    </row>
    <row spans="1:4" r="16">
      <c t="s" s="4" r="A16">
        <v>442</v>
      </c>
    </row>
    <row spans="1:4" r="17">
      <c t="s" s="3" r="A17">
        <v>436</v>
      </c>
    </row>
    <row spans="1:4" r="18">
      <c t="s" s="4" r="A18">
        <v>437</v>
      </c>
      <c t="n" s="6" r="B18">
        <v>11610</v>
      </c>
      <c t="n" s="6" r="C18">
        <v>11429</v>
      </c>
    </row>
    <row spans="1:4" r="19">
      <c t="s" s="4" r="A19">
        <v>443</v>
      </c>
    </row>
    <row spans="1:4" r="20">
      <c t="s" s="3" r="A20">
        <v>436</v>
      </c>
    </row>
    <row spans="1:4" r="21">
      <c t="s" s="4" r="A21">
        <v>224</v>
      </c>
      <c t="n" s="6" r="B21">
        <v>4019</v>
      </c>
      <c t="n" s="6" r="C21">
        <v>1988</v>
      </c>
    </row>
    <row spans="1:4" r="22">
      <c t="s" s="4" r="A22">
        <v>441</v>
      </c>
    </row>
    <row spans="1:4" r="23">
      <c t="s" s="3" r="A23">
        <v>436</v>
      </c>
    </row>
    <row spans="1:4" r="24">
      <c t="s" s="4" r="A24">
        <v>437</v>
      </c>
      <c t="n" s="8" r="C24">
        <v>-26341</v>
      </c>
    </row>
    <row spans="1:4" r="25">
      <c t="s" s="4" r="A25">
        <v>440</v>
      </c>
      <c t="n" s="8" r="B25">
        <v>-239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444</v>
      </c>
      <c t="s" s="2" r="B1">
        <v>1</v>
      </c>
    </row>
    <row spans="1:4" r="2">
      <c t="s" s="2" r="B2">
        <v>2</v>
      </c>
      <c t="s" s="2" r="C2">
        <v>30</v>
      </c>
      <c t="s" s="2" r="D2">
        <v>99</v>
      </c>
    </row>
    <row spans="1:4" r="3">
      <c t="s" s="3" r="A3">
        <v>229</v>
      </c>
    </row>
    <row spans="1:4" r="4">
      <c t="s" s="4" r="A4">
        <v>445</v>
      </c>
      <c t="n" s="7" r="B4">
        <v>4.7</v>
      </c>
      <c t="n" s="8" r="C4">
        <v>6</v>
      </c>
      <c t="n" s="7" r="D4">
        <v>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46</v>
      </c>
      <c t="s" s="2" r="B1">
        <v>447</v>
      </c>
      <c t="s" s="2" r="C1">
        <v>1</v>
      </c>
    </row>
    <row spans="1:6" r="2">
      <c t="s" s="2" r="B2">
        <v>2</v>
      </c>
      <c t="s" s="2" r="C2">
        <v>2</v>
      </c>
      <c t="s" s="2" r="D2">
        <v>30</v>
      </c>
      <c t="s" s="2" r="E2">
        <v>99</v>
      </c>
      <c t="s" s="2" r="F2">
        <v>448</v>
      </c>
    </row>
    <row spans="1:6" r="3">
      <c t="s" s="3" r="A3">
        <v>233</v>
      </c>
    </row>
    <row spans="1:6" r="4">
      <c t="s" s="4" r="A4">
        <v>449</v>
      </c>
      <c t="s" s="4" r="C4">
        <v>450</v>
      </c>
      <c t="s" s="4" r="D4">
        <v>450</v>
      </c>
      <c t="s" s="4" r="E4">
        <v>450</v>
      </c>
    </row>
    <row spans="1:6" r="5">
      <c t="s" s="4" r="A5">
        <v>451</v>
      </c>
      <c t="s" s="4" r="C5">
        <v>452</v>
      </c>
      <c t="s" s="4" r="D5">
        <v>453</v>
      </c>
      <c t="s" s="4" r="E5">
        <v>454</v>
      </c>
    </row>
    <row spans="1:6" r="6">
      <c t="s" s="4" r="A6">
        <v>455</v>
      </c>
      <c t="s" s="4" r="C6">
        <v>456</v>
      </c>
      <c t="s" s="4" r="D6">
        <v>457</v>
      </c>
      <c t="s" s="4" r="E6">
        <v>458</v>
      </c>
    </row>
    <row spans="1:6" r="7">
      <c t="s" s="4" r="A7">
        <v>459</v>
      </c>
      <c t="s" s="4" r="C7">
        <v>460</v>
      </c>
      <c t="s" s="4" r="D7">
        <v>461</v>
      </c>
      <c t="s" s="4" r="E7">
        <v>462</v>
      </c>
    </row>
    <row spans="1:6" r="8">
      <c t="s" s="4" r="A8">
        <v>463</v>
      </c>
      <c t="s" s="4" r="C8">
        <v>464</v>
      </c>
      <c t="s" s="4" r="D8">
        <v>465</v>
      </c>
      <c t="s" s="4" r="E8">
        <v>466</v>
      </c>
    </row>
    <row spans="1:6" r="9">
      <c t="s" s="4" r="A9">
        <v>467</v>
      </c>
      <c t="n" s="8" r="C9">
        <v>103344</v>
      </c>
      <c t="n" s="8" r="D9">
        <v>95946</v>
      </c>
      <c t="n" s="8" r="E9">
        <v>93844</v>
      </c>
    </row>
    <row spans="1:6" r="10">
      <c t="s" s="4" r="A10">
        <v>468</v>
      </c>
      <c t="n" s="6" r="C10">
        <v>23939</v>
      </c>
      <c t="n" s="6" r="D10">
        <v>24327</v>
      </c>
      <c t="n" s="6" r="E10">
        <v>20958</v>
      </c>
    </row>
    <row spans="1:6" r="11">
      <c t="s" s="4" r="A11">
        <v>469</v>
      </c>
      <c t="n" s="6" r="C11">
        <v>127283</v>
      </c>
      <c t="n" s="6" r="D11">
        <v>120273</v>
      </c>
      <c t="n" s="6" r="E11">
        <v>114802</v>
      </c>
    </row>
    <row spans="1:6" r="12">
      <c t="s" s="4" r="A12">
        <v>470</v>
      </c>
      <c t="n" s="6" r="C12">
        <v>-6381</v>
      </c>
      <c t="n" s="6" r="D12">
        <v>1955</v>
      </c>
      <c t="n" s="6" r="E12">
        <v>-4636</v>
      </c>
    </row>
    <row spans="1:6" r="13">
      <c t="s" s="4" r="A13">
        <v>471</v>
      </c>
      <c t="n" s="6" r="C13">
        <v>-1901</v>
      </c>
      <c t="n" s="6" r="D13">
        <v>-2245</v>
      </c>
      <c t="n" s="6" r="E13">
        <v>-2509</v>
      </c>
    </row>
    <row spans="1:6" r="14">
      <c t="s" s="4" r="A14">
        <v>472</v>
      </c>
      <c t="n" s="6" r="C14">
        <v>-8282</v>
      </c>
      <c t="n" s="6" r="D14">
        <v>-290</v>
      </c>
      <c t="n" s="6" r="E14">
        <v>-7145</v>
      </c>
    </row>
    <row spans="1:6" r="15">
      <c t="s" s="4" r="A15">
        <v>473</v>
      </c>
      <c t="n" s="6" r="C15">
        <v>119001</v>
      </c>
      <c t="n" s="6" r="D15">
        <v>119983</v>
      </c>
      <c t="n" s="6" r="E15">
        <v>107657</v>
      </c>
    </row>
    <row spans="1:6" r="16">
      <c t="s" s="4" r="A16">
        <v>474</v>
      </c>
      <c t="n" s="8" r="B16">
        <v>33564</v>
      </c>
      <c t="n" s="6" r="C16">
        <v>33564</v>
      </c>
      <c t="n" s="6" r="D16">
        <v>26962</v>
      </c>
    </row>
    <row spans="1:6" r="17">
      <c t="s" s="4" r="A17">
        <v>475</v>
      </c>
      <c t="n" s="6" r="B17">
        <v>-38873</v>
      </c>
      <c t="n" s="6" r="C17">
        <v>-38873</v>
      </c>
      <c t="n" s="6" r="D17">
        <v>-40639</v>
      </c>
    </row>
    <row spans="1:6" r="18">
      <c t="s" s="4" r="A18">
        <v>476</v>
      </c>
      <c t="n" s="6" r="B18">
        <v>-5309</v>
      </c>
      <c t="n" s="6" r="C18">
        <v>-5309</v>
      </c>
      <c t="n" s="6" r="D18">
        <v>-13677</v>
      </c>
    </row>
    <row spans="1:6" r="19">
      <c t="s" s="4" r="A19">
        <v>477</v>
      </c>
      <c t="n" s="6" r="B19">
        <v>38</v>
      </c>
      <c t="n" s="6" r="C19">
        <v>38</v>
      </c>
      <c t="n" s="6" r="D19">
        <v>44</v>
      </c>
    </row>
    <row spans="1:6" r="20">
      <c t="s" s="4" r="A20">
        <v>478</v>
      </c>
      <c t="n" s="6" r="B20">
        <v>15406</v>
      </c>
      <c t="n" s="6" r="C20">
        <v>15406</v>
      </c>
      <c t="n" s="6" r="D20">
        <v>9347</v>
      </c>
    </row>
    <row spans="1:6" r="21">
      <c t="s" s="4" r="A21">
        <v>479</v>
      </c>
      <c t="n" s="6" r="B21">
        <v>645</v>
      </c>
      <c t="n" s="6" r="C21">
        <v>645</v>
      </c>
      <c t="n" s="6" r="D21">
        <v>596</v>
      </c>
    </row>
    <row spans="1:6" r="22">
      <c t="s" s="4" r="A22">
        <v>480</v>
      </c>
      <c t="n" s="6" r="B22">
        <v>7264</v>
      </c>
      <c t="n" s="6" r="C22">
        <v>7264</v>
      </c>
      <c t="n" s="6" r="D22">
        <v>6325</v>
      </c>
    </row>
    <row spans="1:6" r="23">
      <c t="s" s="4" r="A23">
        <v>481</v>
      </c>
      <c t="n" s="6" r="B23">
        <v>10211</v>
      </c>
      <c t="n" s="6" r="C23">
        <v>10211</v>
      </c>
      <c t="n" s="6" r="D23">
        <v>10650</v>
      </c>
    </row>
    <row spans="1:6" r="24">
      <c t="s" s="4" r="A24">
        <v>482</v>
      </c>
      <c t="n" s="6" r="B24">
        <v>-35859</v>
      </c>
      <c t="n" s="6" r="C24">
        <v>-35859</v>
      </c>
      <c t="n" s="6" r="D24">
        <v>-37851</v>
      </c>
    </row>
    <row spans="1:6" r="25">
      <c t="s" s="4" r="A25">
        <v>483</v>
      </c>
      <c t="n" s="6" r="B25">
        <v>-1707</v>
      </c>
      <c t="n" s="6" r="C25">
        <v>-1707</v>
      </c>
      <c t="n" s="6" r="D25">
        <v>-1696</v>
      </c>
    </row>
    <row spans="1:6" r="26">
      <c t="s" s="4" r="A26">
        <v>484</v>
      </c>
      <c t="n" s="6" r="B26">
        <v>-1303</v>
      </c>
      <c t="n" s="6" r="C26">
        <v>-1303</v>
      </c>
      <c t="n" s="6" r="D26">
        <v>-1080</v>
      </c>
    </row>
    <row spans="1:6" r="27">
      <c t="s" s="4" r="A27">
        <v>485</v>
      </c>
      <c t="n" s="6" r="B27">
        <v>-4</v>
      </c>
      <c t="n" s="6" r="C27">
        <v>-4</v>
      </c>
      <c t="n" s="6" r="D27">
        <v>-12</v>
      </c>
    </row>
    <row spans="1:6" r="28">
      <c t="s" s="4" r="A28">
        <v>486</v>
      </c>
      <c t="n" s="6" r="B28">
        <v>31903</v>
      </c>
      <c t="n" s="6" r="C28">
        <v>31903</v>
      </c>
      <c t="n" s="6" r="D28">
        <v>35429</v>
      </c>
      <c t="n" s="6" r="E28">
        <v>26745</v>
      </c>
      <c t="n" s="8" r="F28">
        <v>19493</v>
      </c>
    </row>
    <row spans="1:6" r="29">
      <c t="s" s="4" r="A29">
        <v>487</v>
      </c>
      <c t="n" s="6" r="C29">
        <v>70</v>
      </c>
      <c t="n" s="6" r="D29">
        <v>2828</v>
      </c>
      <c t="n" s="6" r="E29">
        <v>549</v>
      </c>
    </row>
    <row spans="1:6" r="30">
      <c t="s" s="4" r="A30">
        <v>488</v>
      </c>
      <c t="n" s="6" r="C30">
        <v>-4245</v>
      </c>
      <c t="n" s="6" r="D30">
        <v>-1053</v>
      </c>
      <c t="n" s="6" r="E30">
        <v>-18</v>
      </c>
    </row>
    <row spans="1:6" r="31">
      <c t="s" s="4" r="A31">
        <v>489</v>
      </c>
      <c t="n" s="6" r="C31">
        <v>1891</v>
      </c>
      <c t="n" s="6" r="D31">
        <v>8113</v>
      </c>
      <c t="n" s="6" r="E31">
        <v>7270</v>
      </c>
    </row>
    <row spans="1:6" r="32">
      <c t="s" s="4" r="A32">
        <v>490</v>
      </c>
      <c t="n" s="6" r="B32">
        <v>12100</v>
      </c>
      <c t="n" s="6" r="C32">
        <v>-1242</v>
      </c>
      <c t="n" s="6" r="D32">
        <v>-1204</v>
      </c>
      <c t="n" s="6" r="E32">
        <v>-549</v>
      </c>
    </row>
    <row spans="1:6" r="33">
      <c t="s" s="4" r="A33">
        <v>491</v>
      </c>
      <c t="n" s="6" r="B33">
        <v>31900</v>
      </c>
      <c t="n" s="6" r="C33">
        <v>31900</v>
      </c>
      <c t="n" s="6" r="D33">
        <v>35429</v>
      </c>
      <c t="n" s="6" r="E33">
        <v>26745</v>
      </c>
    </row>
    <row spans="1:6" r="34">
      <c t="s" s="4" r="A34">
        <v>492</v>
      </c>
      <c t="n" s="6" r="C34">
        <v>2500</v>
      </c>
      <c t="n" s="6" r="D34">
        <v>2100</v>
      </c>
      <c t="n" s="6" r="E34">
        <v>1800</v>
      </c>
    </row>
    <row spans="1:6" r="35">
      <c t="s" s="4" r="A35">
        <v>493</v>
      </c>
      <c t="n" s="8" r="B35">
        <v>7700</v>
      </c>
      <c t="n" s="8" r="C35">
        <v>7700</v>
      </c>
      <c t="n" s="8" r="D35">
        <v>5300</v>
      </c>
      <c t="n" s="8" r="E35">
        <v>32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30</v>
      </c>
      <c t="s" s="2" r="C2">
        <v>2</v>
      </c>
    </row>
    <row spans="1:3" r="3">
      <c t="s" s="4" r="A3">
        <v>495</v>
      </c>
      <c t="n" s="8" r="B3">
        <v>135</v>
      </c>
      <c t="n" s="8" r="C3">
        <v>84</v>
      </c>
    </row>
    <row spans="1:3" r="4">
      <c t="s" s="4" r="A4">
        <v>496</v>
      </c>
      <c t="n" s="6" r="B4">
        <v>135</v>
      </c>
      <c t="n" s="8" r="C4">
        <v>84</v>
      </c>
    </row>
    <row spans="1:3" r="5">
      <c t="s" s="4" r="A5">
        <v>401</v>
      </c>
      <c t="n" s="6" r="B5">
        <v>3</v>
      </c>
    </row>
    <row spans="1:3" r="6">
      <c t="s" s="4" r="A6">
        <v>402</v>
      </c>
    </row>
    <row spans="1:3" r="7">
      <c t="s" s="4" r="A7">
        <v>403</v>
      </c>
      <c t="n" s="7" r="B7">
        <v>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97</v>
      </c>
      <c t="s" s="2" r="B1">
        <v>1</v>
      </c>
    </row>
    <row spans="1:4" r="2">
      <c t="s" s="2" r="B2">
        <v>2</v>
      </c>
      <c t="s" s="2" r="C2">
        <v>30</v>
      </c>
      <c t="s" s="2" r="D2">
        <v>99</v>
      </c>
    </row>
    <row spans="1:4" r="3">
      <c t="s" s="4" r="A3">
        <v>498</v>
      </c>
      <c t="n" s="8" r="B3">
        <v>4100</v>
      </c>
      <c t="n" s="8" r="C3">
        <v>3800</v>
      </c>
      <c t="n" s="8" r="D3">
        <v>3000</v>
      </c>
    </row>
    <row spans="1:4" r="4">
      <c t="s" s="4" r="A4">
        <v>499</v>
      </c>
      <c t="n" s="6" r="B4">
        <v>3210</v>
      </c>
    </row>
    <row spans="1:4" r="5">
      <c t="s" s="4" r="A5">
        <v>500</v>
      </c>
      <c t="n" s="6" r="B5">
        <v>32111</v>
      </c>
    </row>
    <row spans="1:4" r="6">
      <c t="s" s="4" r="A6">
        <v>501</v>
      </c>
      <c t="n" s="6" r="B6">
        <v>2000</v>
      </c>
    </row>
    <row spans="1:4" r="7">
      <c t="s" s="4" r="A7">
        <v>502</v>
      </c>
      <c t="n" s="6" r="B7">
        <v>37321</v>
      </c>
    </row>
    <row spans="1:4" r="8">
      <c t="s" s="4" r="A8">
        <v>503</v>
      </c>
      <c t="n" s="6" r="B8">
        <v>1166</v>
      </c>
    </row>
    <row spans="1:4" r="9">
      <c t="s" s="4" r="A9">
        <v>504</v>
      </c>
      <c t="n" s="6" r="B9">
        <v>34219</v>
      </c>
    </row>
    <row spans="1:4" r="10">
      <c t="s" s="4" r="A10">
        <v>505</v>
      </c>
      <c t="n" s="6" r="B10">
        <v>1379</v>
      </c>
    </row>
    <row spans="1:4" r="11">
      <c t="s" s="4" r="A11">
        <v>506</v>
      </c>
      <c t="n" s="6" r="B11">
        <v>36764</v>
      </c>
    </row>
    <row spans="1:4" r="12">
      <c t="s" s="4" r="A12">
        <v>507</v>
      </c>
      <c t="n" s="6" r="B12">
        <v>541</v>
      </c>
    </row>
    <row spans="1:4" r="13">
      <c t="s" s="4" r="A13">
        <v>508</v>
      </c>
      <c t="n" s="6" r="B13">
        <v>31070</v>
      </c>
    </row>
    <row spans="1:4" r="14">
      <c t="s" s="4" r="A14">
        <v>509</v>
      </c>
      <c t="n" s="6" r="B14">
        <v>0</v>
      </c>
    </row>
    <row spans="1:4" r="15">
      <c t="s" s="4" r="A15">
        <v>510</v>
      </c>
      <c t="n" s="6" r="B15">
        <v>31611</v>
      </c>
    </row>
    <row spans="1:4" r="16">
      <c t="s" s="4" r="A16">
        <v>511</v>
      </c>
      <c t="n" s="6" r="B16">
        <v>208</v>
      </c>
    </row>
    <row spans="1:4" r="17">
      <c t="s" s="4" r="A17">
        <v>512</v>
      </c>
      <c t="n" s="6" r="B17">
        <v>31084</v>
      </c>
    </row>
    <row spans="1:4" r="18">
      <c t="s" s="4" r="A18">
        <v>513</v>
      </c>
      <c t="n" s="6" r="B18">
        <v>0</v>
      </c>
    </row>
    <row spans="1:4" r="19">
      <c t="s" s="4" r="A19">
        <v>514</v>
      </c>
      <c t="n" s="6" r="B19">
        <v>31292</v>
      </c>
    </row>
    <row spans="1:4" r="20">
      <c t="s" s="4" r="A20">
        <v>515</v>
      </c>
      <c t="n" s="6" r="B20">
        <v>201</v>
      </c>
    </row>
    <row spans="1:4" r="21">
      <c t="s" s="4" r="A21">
        <v>516</v>
      </c>
      <c t="n" s="6" r="B21">
        <v>22848</v>
      </c>
    </row>
    <row spans="1:4" r="22">
      <c t="s" s="4" r="A22">
        <v>517</v>
      </c>
      <c t="n" s="6" r="B22">
        <v>0</v>
      </c>
    </row>
    <row spans="1:4" r="23">
      <c t="s" s="4" r="A23">
        <v>518</v>
      </c>
      <c t="n" s="6" r="B23">
        <v>23049</v>
      </c>
    </row>
    <row spans="1:4" r="24">
      <c t="s" s="4" r="A24">
        <v>519</v>
      </c>
      <c t="n" s="6" r="B24">
        <v>5326</v>
      </c>
    </row>
    <row spans="1:4" r="25">
      <c t="s" s="4" r="A25">
        <v>500</v>
      </c>
      <c t="n" s="6" r="B25">
        <v>151332</v>
      </c>
    </row>
    <row spans="1:4" r="26">
      <c t="s" s="4" r="A26">
        <v>520</v>
      </c>
      <c t="n" s="6" r="B26">
        <v>3379</v>
      </c>
    </row>
    <row spans="1:4" r="27">
      <c t="s" s="4" r="A27">
        <v>521</v>
      </c>
      <c t="n" s="8" r="B27">
        <v>160037</v>
      </c>
    </row>
    <row spans="1:4" r="28">
      <c t="s" s="4" r="A28">
        <v>339</v>
      </c>
    </row>
    <row spans="1:4" r="29">
      <c t="s" s="4" r="A29">
        <v>522</v>
      </c>
      <c t="s" s="4" r="B29">
        <v>523</v>
      </c>
    </row>
    <row spans="1:4" r="30">
      <c t="s" s="4" r="A30">
        <v>344</v>
      </c>
    </row>
    <row spans="1:4" r="31">
      <c t="s" s="4" r="A31">
        <v>522</v>
      </c>
      <c t="s" s="4" r="B31">
        <v>5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t="s" s="1" r="A1">
        <v>525</v>
      </c>
      <c t="s" s="2" r="B1">
        <v>355</v>
      </c>
      <c t="s" s="2" r="C1">
        <v>526</v>
      </c>
      <c t="s" s="2" r="D1">
        <v>527</v>
      </c>
      <c t="s" s="2" r="E1">
        <v>2</v>
      </c>
      <c t="s" s="2" r="F1">
        <v>30</v>
      </c>
      <c t="s" s="2" r="G1">
        <v>99</v>
      </c>
    </row>
    <row spans="1:7" r="2">
      <c t="s" s="4" r="A2">
        <v>528</v>
      </c>
      <c t="n" s="6" r="E2">
        <v>4248497</v>
      </c>
    </row>
    <row spans="1:7" r="3">
      <c t="s" s="4" r="A3">
        <v>529</v>
      </c>
      <c t="n" s="9" r="B3">
        <v>58.06</v>
      </c>
      <c t="n" s="9" r="C3">
        <v>61.96</v>
      </c>
      <c t="n" s="9" r="E3">
        <v>62.94</v>
      </c>
    </row>
    <row spans="1:7" r="4">
      <c t="s" s="4" r="A4">
        <v>145</v>
      </c>
      <c t="n" s="8" r="E4">
        <v>12181</v>
      </c>
      <c t="n" s="8" r="F4">
        <v>15577</v>
      </c>
      <c t="n" s="8" r="G4">
        <v>20823</v>
      </c>
    </row>
    <row spans="1:7" r="5">
      <c t="s" s="4" r="A5">
        <v>530</v>
      </c>
      <c t="n" s="8" r="D5">
        <v>2500</v>
      </c>
      <c t="n" s="8" r="F5">
        <v>2500</v>
      </c>
      <c t="n" s="8" r="G5">
        <v>4000</v>
      </c>
    </row>
    <row spans="1:7" r="6">
      <c t="s" s="4" r="A6">
        <v>531</v>
      </c>
      <c t="n" s="6" r="E6">
        <v>456570</v>
      </c>
      <c t="n" s="6" r="F6">
        <v>414749</v>
      </c>
    </row>
    <row spans="1:7" r="7">
      <c t="s" s="4" r="A7">
        <v>532</v>
      </c>
      <c t="n" s="9" r="E7">
        <v>55.7</v>
      </c>
      <c t="n" s="9" r="F7">
        <v>46.44</v>
      </c>
    </row>
    <row spans="1:7" r="8">
      <c t="s" s="4" r="A8">
        <v>533</v>
      </c>
      <c t="n" s="6" r="C8">
        <v>158661</v>
      </c>
      <c t="n" s="6" r="E8">
        <v>220097</v>
      </c>
    </row>
    <row spans="1:7" r="9">
      <c t="s" s="4" r="A9">
        <v>534</v>
      </c>
      <c t="s" s="4" r="E9">
        <v>535</v>
      </c>
    </row>
    <row spans="1:7" r="10">
      <c t="s" s="4" r="A10">
        <v>536</v>
      </c>
      <c t="s" s="4" r="E10">
        <v>537</v>
      </c>
    </row>
    <row spans="1:7" r="11">
      <c t="s" s="4" r="A11">
        <v>538</v>
      </c>
      <c t="n" s="6" r="E11">
        <v>-170099</v>
      </c>
    </row>
    <row spans="1:7" r="12">
      <c t="s" s="4" r="A12">
        <v>539</v>
      </c>
      <c t="n" s="9" r="E12">
        <v>42.41</v>
      </c>
    </row>
    <row spans="1:7" r="13">
      <c t="s" s="4" r="A13">
        <v>540</v>
      </c>
      <c t="n" s="6" r="E13">
        <v>-8177</v>
      </c>
    </row>
    <row spans="1:7" r="14">
      <c t="s" s="4" r="A14">
        <v>541</v>
      </c>
      <c t="n" s="9" r="E14">
        <v>48.42</v>
      </c>
    </row>
    <row spans="1:7" r="15">
      <c t="s" s="4" r="A15">
        <v>542</v>
      </c>
      <c t="n" s="8" r="E15">
        <v>13700</v>
      </c>
    </row>
    <row spans="1:7" r="16">
      <c t="s" s="4" r="A16">
        <v>543</v>
      </c>
      <c t="s" s="4" r="E16">
        <v>544</v>
      </c>
    </row>
    <row spans="1:7" r="17">
      <c t="s" s="4" r="A17">
        <v>545</v>
      </c>
      <c t="s" s="4" r="E17">
        <v>546</v>
      </c>
    </row>
    <row spans="1:7" r="18">
      <c t="s" s="4" r="A18">
        <v>547</v>
      </c>
      <c t="n" s="8" r="E18">
        <v>7214</v>
      </c>
    </row>
    <row spans="1:7" r="19">
      <c t="s" s="4" r="A19">
        <v>548</v>
      </c>
    </row>
    <row spans="1:7" r="20">
      <c t="s" s="4" r="A20">
        <v>533</v>
      </c>
      <c t="n" s="6" r="B20">
        <v>15504</v>
      </c>
    </row>
    <row spans="1:7" r="21">
      <c t="s" s="4" r="A21">
        <v>549</v>
      </c>
    </row>
    <row spans="1:7" r="22">
      <c t="s" s="4" r="A22">
        <v>533</v>
      </c>
      <c t="n" s="6" r="C22">
        <v>45932</v>
      </c>
    </row>
    <row spans="1:7" r="23">
      <c t="s" s="4" r="A23">
        <v>550</v>
      </c>
    </row>
    <row spans="1:7" r="24">
      <c t="s" s="4" r="A24">
        <v>529</v>
      </c>
      <c t="n" s="9" r="C24">
        <v>61.96</v>
      </c>
    </row>
    <row spans="1:7" r="25">
      <c t="s" s="4" r="A25">
        <v>533</v>
      </c>
      <c t="n" s="6" r="C25">
        <v>22966</v>
      </c>
    </row>
    <row spans="1:7" r="26">
      <c t="s" s="4" r="A26">
        <v>551</v>
      </c>
    </row>
    <row spans="1:7" r="27">
      <c t="s" s="4" r="A27">
        <v>529</v>
      </c>
      <c t="n" s="8" r="C27">
        <v>74</v>
      </c>
    </row>
    <row spans="1:7" r="28">
      <c t="s" s="4" r="A28">
        <v>533</v>
      </c>
      <c t="n" s="6" r="C28">
        <v>229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2</v>
      </c>
      <c t="s" s="2" r="B1">
        <v>447</v>
      </c>
      <c t="s" s="2" r="J1">
        <v>1</v>
      </c>
    </row>
    <row spans="1:12" r="2">
      <c t="s" s="2" r="B2">
        <v>2</v>
      </c>
      <c t="s" s="2" r="C2">
        <v>553</v>
      </c>
      <c t="s" s="2" r="D2">
        <v>4</v>
      </c>
      <c t="s" s="2" r="E2">
        <v>554</v>
      </c>
      <c t="s" s="2" r="F2">
        <v>30</v>
      </c>
      <c t="s" s="2" r="G2">
        <v>555</v>
      </c>
      <c t="s" s="2" r="H2">
        <v>556</v>
      </c>
      <c t="s" s="2" r="I2">
        <v>527</v>
      </c>
      <c t="s" s="2" r="J2">
        <v>2</v>
      </c>
      <c t="s" s="2" r="K2">
        <v>30</v>
      </c>
      <c t="s" s="2" r="L2">
        <v>99</v>
      </c>
    </row>
    <row spans="1:12" r="3">
      <c t="s" s="3" r="A3">
        <v>249</v>
      </c>
    </row>
    <row spans="1:12" r="4">
      <c t="s" s="4" r="A4">
        <v>127</v>
      </c>
      <c t="n" s="8" r="J4">
        <v>205023</v>
      </c>
      <c t="n" s="8" r="K4">
        <v>189714</v>
      </c>
      <c t="n" s="8" r="L4">
        <v>175999</v>
      </c>
    </row>
    <row spans="1:12" r="5">
      <c t="s" s="4" r="A5">
        <v>128</v>
      </c>
      <c t="n" s="6" r="J5">
        <v>898</v>
      </c>
      <c t="n" s="6" r="K5">
        <v>1322</v>
      </c>
      <c t="n" s="6" r="L5">
        <v>2136</v>
      </c>
    </row>
    <row spans="1:12" r="6">
      <c t="s" s="4" r="A6">
        <v>557</v>
      </c>
      <c t="n" s="8" r="J6">
        <v>204125</v>
      </c>
      <c t="n" s="8" r="K6">
        <v>188392</v>
      </c>
      <c t="n" s="8" r="L6">
        <v>173863</v>
      </c>
    </row>
    <row spans="1:12" r="7">
      <c t="s" s="4" r="A7">
        <v>134</v>
      </c>
      <c t="n" s="6" r="J7">
        <v>83081</v>
      </c>
      <c t="n" s="6" r="K7">
        <v>85406</v>
      </c>
      <c t="n" s="6" r="L7">
        <v>87331</v>
      </c>
    </row>
    <row spans="1:12" r="8">
      <c t="s" s="4" r="A8">
        <v>131</v>
      </c>
      <c t="n" s="9" r="J8">
        <v>2.46</v>
      </c>
      <c t="n" s="9" r="K8">
        <v>2.21</v>
      </c>
      <c t="n" s="9" r="L8">
        <v>1.99</v>
      </c>
    </row>
    <row spans="1:12" r="9">
      <c t="s" s="4" r="A9">
        <v>558</v>
      </c>
      <c t="n" s="8" r="B9">
        <v>50181</v>
      </c>
      <c t="n" s="8" r="C9">
        <v>67219</v>
      </c>
      <c t="n" s="8" r="D9">
        <v>44646</v>
      </c>
      <c t="n" s="8" r="E9">
        <v>42079</v>
      </c>
      <c t="n" s="8" r="F9">
        <v>49119</v>
      </c>
      <c t="n" s="8" r="G9">
        <v>48146</v>
      </c>
      <c t="n" s="8" r="H9">
        <v>42598</v>
      </c>
      <c t="n" s="8" r="I9">
        <v>48528</v>
      </c>
      <c t="n" s="8" r="J9">
        <v>204125</v>
      </c>
      <c t="n" s="8" r="K9">
        <v>188392</v>
      </c>
      <c t="n" s="8" r="L9">
        <v>173863</v>
      </c>
    </row>
    <row spans="1:12" r="10">
      <c t="s" s="4" r="A10">
        <v>559</v>
      </c>
      <c t="n" s="6" r="J10">
        <v>83081</v>
      </c>
      <c t="n" s="6" r="K10">
        <v>85406</v>
      </c>
      <c t="n" s="6" r="L10">
        <v>87331</v>
      </c>
    </row>
    <row spans="1:12" r="11">
      <c t="s" s="4" r="A11">
        <v>132</v>
      </c>
      <c t="n" s="9" r="B11">
        <v>0.61</v>
      </c>
      <c t="n" s="9" r="C11">
        <v>0.8100000000000001</v>
      </c>
      <c t="n" s="9" r="D11">
        <v>0.54</v>
      </c>
      <c t="n" s="9" r="E11">
        <v>0.5</v>
      </c>
      <c t="n" s="9" r="F11">
        <v>0.58</v>
      </c>
      <c t="n" s="9" r="G11">
        <v>0.57</v>
      </c>
      <c t="n" s="9" r="H11">
        <v>0.5</v>
      </c>
      <c t="n" s="9" r="I11">
        <v>0.5600000000000001</v>
      </c>
      <c t="n" s="9" r="J11">
        <v>2.46</v>
      </c>
      <c t="n" s="9" r="K11">
        <v>2.21</v>
      </c>
      <c t="n" s="9" r="L11">
        <v>1.9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36</v>
      </c>
      <c t="s" s="2" r="B1">
        <v>1</v>
      </c>
    </row>
    <row spans="1:4" r="2">
      <c t="s" s="2" r="B2">
        <v>2</v>
      </c>
      <c t="s" s="2" r="C2">
        <v>30</v>
      </c>
      <c t="s" s="2" r="D2">
        <v>99</v>
      </c>
    </row>
    <row spans="1:4" r="3">
      <c t="s" s="4" r="A3">
        <v>127</v>
      </c>
      <c t="n" s="8" r="B3">
        <v>205023</v>
      </c>
      <c t="n" s="8" r="C3">
        <v>189714</v>
      </c>
      <c t="n" s="8" r="D3">
        <v>175999</v>
      </c>
    </row>
    <row spans="1:4" r="4">
      <c t="s" s="4" r="A4">
        <v>137</v>
      </c>
      <c t="n" s="6" r="B4">
        <v>-135</v>
      </c>
      <c t="n" s="6" r="C4">
        <v>361</v>
      </c>
      <c t="n" s="6" r="D4">
        <v>-157</v>
      </c>
    </row>
    <row spans="1:4" r="5">
      <c t="s" s="4" r="A5">
        <v>138</v>
      </c>
      <c t="n" s="6" r="B5">
        <v>204888</v>
      </c>
      <c t="n" s="6" r="C5">
        <v>190075</v>
      </c>
      <c t="n" s="6" r="D5">
        <v>175842</v>
      </c>
    </row>
    <row spans="1:4" r="6">
      <c t="s" s="4" r="A6">
        <v>139</v>
      </c>
      <c t="n" s="6" r="B6">
        <v>898</v>
      </c>
      <c t="n" s="6" r="C6">
        <v>1322</v>
      </c>
      <c t="n" s="6" r="D6">
        <v>2136</v>
      </c>
    </row>
    <row spans="1:4" r="7">
      <c t="s" s="4" r="A7">
        <v>140</v>
      </c>
      <c t="n" s="8" r="B7">
        <v>203990</v>
      </c>
      <c t="n" s="8" r="C7">
        <v>188753</v>
      </c>
      <c t="n" s="8" r="D7">
        <v>173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0</v>
      </c>
      <c t="s" s="2" r="B1">
        <v>447</v>
      </c>
      <c t="s" s="2" r="J1">
        <v>1</v>
      </c>
    </row>
    <row spans="1:12" r="2">
      <c t="s" s="2" r="B2">
        <v>2</v>
      </c>
      <c t="s" s="2" r="C2">
        <v>553</v>
      </c>
      <c t="s" s="2" r="D2">
        <v>4</v>
      </c>
      <c t="s" s="2" r="E2">
        <v>554</v>
      </c>
      <c t="s" s="2" r="F2">
        <v>30</v>
      </c>
      <c t="s" s="2" r="G2">
        <v>555</v>
      </c>
      <c t="s" s="2" r="H2">
        <v>556</v>
      </c>
      <c t="s" s="2" r="I2">
        <v>527</v>
      </c>
      <c t="s" s="2" r="J2">
        <v>2</v>
      </c>
      <c t="s" s="2" r="K2">
        <v>30</v>
      </c>
      <c t="s" s="2" r="L2">
        <v>99</v>
      </c>
    </row>
    <row spans="1:12" r="3">
      <c t="s" s="4" r="A3">
        <v>561</v>
      </c>
      <c t="n" s="8" r="C3">
        <v>4300</v>
      </c>
    </row>
    <row spans="1:12" r="4">
      <c t="s" s="4" r="A4">
        <v>562</v>
      </c>
      <c t="n" s="8" r="B4">
        <v>155946</v>
      </c>
      <c t="n" s="6" r="C4">
        <v>187035</v>
      </c>
      <c t="n" s="8" r="D4">
        <v>148725</v>
      </c>
      <c t="n" s="8" r="E4">
        <v>142839</v>
      </c>
      <c t="n" s="8" r="F4">
        <v>166488</v>
      </c>
      <c t="n" s="8" r="G4">
        <v>148910</v>
      </c>
      <c t="n" s="8" r="H4">
        <v>143942</v>
      </c>
      <c t="n" s="8" r="I4">
        <v>157885</v>
      </c>
      <c t="n" s="8" r="J4">
        <v>634545</v>
      </c>
      <c t="n" s="8" r="K4">
        <v>617225</v>
      </c>
      <c t="n" s="8" r="L4">
        <v>572050</v>
      </c>
    </row>
    <row spans="1:12" r="5">
      <c t="s" s="4" r="A5">
        <v>563</v>
      </c>
      <c t="n" s="6" r="B5">
        <v>80051</v>
      </c>
      <c t="n" s="6" r="C5">
        <v>85925</v>
      </c>
      <c t="n" s="6" r="D5">
        <v>75355</v>
      </c>
      <c t="n" s="6" r="E5">
        <v>73286</v>
      </c>
      <c t="n" s="6" r="F5">
        <v>79525</v>
      </c>
      <c t="n" s="6" r="G5">
        <v>73826</v>
      </c>
      <c t="n" s="6" r="H5">
        <v>74226</v>
      </c>
      <c t="n" s="6" r="I5">
        <v>75847</v>
      </c>
      <c t="n" s="6" r="J5">
        <v>314617</v>
      </c>
      <c t="n" s="6" r="K5">
        <v>303424</v>
      </c>
      <c t="n" s="6" r="L5">
        <v>286236</v>
      </c>
    </row>
    <row spans="1:12" r="6">
      <c t="s" s="4" r="A6">
        <v>564</v>
      </c>
      <c t="n" s="6" r="B6">
        <v>75895</v>
      </c>
      <c t="n" s="6" r="C6">
        <v>101110</v>
      </c>
      <c t="n" s="6" r="D6">
        <v>73370</v>
      </c>
      <c t="n" s="6" r="E6">
        <v>69553</v>
      </c>
      <c t="n" s="6" r="F6">
        <v>86963</v>
      </c>
      <c t="n" s="6" r="G6">
        <v>75084</v>
      </c>
      <c t="n" s="6" r="H6">
        <v>69716</v>
      </c>
      <c t="n" s="6" r="I6">
        <v>82038</v>
      </c>
      <c t="n" s="6" r="J6">
        <v>319928</v>
      </c>
      <c t="n" s="6" r="K6">
        <v>313801</v>
      </c>
      <c t="n" s="6" r="L6">
        <v>285814</v>
      </c>
    </row>
    <row spans="1:12" r="7">
      <c t="s" s="4" r="A7">
        <v>190</v>
      </c>
      <c t="n" s="6" r="B7">
        <v>50403</v>
      </c>
      <c t="n" s="6" r="C7">
        <v>67516</v>
      </c>
      <c t="n" s="6" r="D7">
        <v>44845</v>
      </c>
      <c t="n" s="6" r="E7">
        <v>42259</v>
      </c>
      <c t="n" s="6" r="F7">
        <v>49342</v>
      </c>
      <c t="n" s="6" r="G7">
        <v>48366</v>
      </c>
      <c t="n" s="6" r="H7">
        <v>42981</v>
      </c>
      <c t="n" s="6" r="I7">
        <v>49024</v>
      </c>
      <c t="n" s="6" r="J7">
        <v>205023</v>
      </c>
      <c t="n" s="6" r="K7">
        <v>189714</v>
      </c>
      <c t="n" s="6" r="L7">
        <v>175999</v>
      </c>
    </row>
    <row spans="1:12" r="8">
      <c t="s" s="4" r="A8">
        <v>565</v>
      </c>
      <c t="n" s="8" r="B8">
        <v>50181</v>
      </c>
      <c t="n" s="8" r="C8">
        <v>67219</v>
      </c>
      <c t="n" s="8" r="D8">
        <v>44646</v>
      </c>
      <c t="n" s="8" r="E8">
        <v>42079</v>
      </c>
      <c t="n" s="8" r="F8">
        <v>49119</v>
      </c>
      <c t="n" s="8" r="G8">
        <v>48146</v>
      </c>
      <c t="n" s="8" r="H8">
        <v>42598</v>
      </c>
      <c t="n" s="8" r="I8">
        <v>48528</v>
      </c>
      <c t="n" s="8" r="J8">
        <v>204125</v>
      </c>
      <c t="n" s="8" r="K8">
        <v>188392</v>
      </c>
      <c t="n" s="8" r="L8">
        <v>173863</v>
      </c>
    </row>
    <row spans="1:12" r="9">
      <c t="s" s="4" r="A9">
        <v>132</v>
      </c>
      <c t="n" s="9" r="B9">
        <v>0.61</v>
      </c>
      <c t="n" s="9" r="C9">
        <v>0.8100000000000001</v>
      </c>
      <c t="n" s="9" r="D9">
        <v>0.54</v>
      </c>
      <c t="n" s="9" r="E9">
        <v>0.5</v>
      </c>
      <c t="n" s="9" r="F9">
        <v>0.58</v>
      </c>
      <c t="n" s="9" r="G9">
        <v>0.57</v>
      </c>
      <c t="n" s="9" r="H9">
        <v>0.5</v>
      </c>
      <c t="n" s="9" r="I9">
        <v>0.5600000000000001</v>
      </c>
      <c t="n" s="9" r="J9">
        <v>2.46</v>
      </c>
      <c t="n" s="9" r="K9">
        <v>2.21</v>
      </c>
      <c t="n" s="9" r="L9">
        <v>1.99</v>
      </c>
    </row>
    <row spans="1:12" r="10">
      <c t="s" s="4" r="A10">
        <v>530</v>
      </c>
      <c t="n" s="8" r="I10">
        <v>2500</v>
      </c>
      <c t="n" s="8" r="K10">
        <v>2500</v>
      </c>
      <c t="n" s="8" r="L10">
        <v>4000</v>
      </c>
    </row>
    <row spans="1:12" r="11">
      <c t="s" s="4" r="A11">
        <v>547</v>
      </c>
      <c t="n" s="8" r="J11">
        <v>7214</v>
      </c>
    </row>
    <row spans="1:12" r="12">
      <c t="s" s="4" r="A12">
        <v>566</v>
      </c>
      <c t="n" s="8" r="B12">
        <v>1900</v>
      </c>
    </row>
    <row spans="1:12" r="13">
      <c t="s" s="4" r="A13">
        <v>401</v>
      </c>
      <c t="n" s="8" r="K13">
        <v>3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67</v>
      </c>
      <c t="s" s="2" r="B1">
        <v>355</v>
      </c>
      <c t="s" s="2" r="C1">
        <v>526</v>
      </c>
      <c t="s" s="2" r="D1">
        <v>2</v>
      </c>
      <c t="s" s="2" r="E1">
        <v>354</v>
      </c>
      <c t="s" s="2" r="F1">
        <v>356</v>
      </c>
      <c t="s" s="2" r="G1">
        <v>357</v>
      </c>
      <c t="s" s="2" r="H1">
        <v>358</v>
      </c>
      <c t="s" s="2" r="I1">
        <v>359</v>
      </c>
    </row>
    <row spans="1:9" r="2">
      <c t="s" s="4" r="A2">
        <v>568</v>
      </c>
      <c t="n" s="9" r="E2">
        <v>0.23</v>
      </c>
    </row>
    <row spans="1:9" r="3">
      <c t="s" s="4" r="A3">
        <v>569</v>
      </c>
      <c t="n" s="6" r="C3">
        <v>158661</v>
      </c>
      <c t="n" s="6" r="D3">
        <v>220097</v>
      </c>
    </row>
    <row spans="1:9" r="4">
      <c t="s" s="4" r="A4">
        <v>529</v>
      </c>
      <c t="n" s="9" r="B4">
        <v>58.06</v>
      </c>
      <c t="n" s="9" r="C4">
        <v>61.96</v>
      </c>
      <c t="n" s="9" r="D4">
        <v>62.94</v>
      </c>
    </row>
    <row spans="1:9" r="5">
      <c t="s" s="4" r="A5">
        <v>360</v>
      </c>
      <c t="n" s="8" r="B5">
        <v>100000000</v>
      </c>
      <c t="n" s="8" r="E5">
        <v>100000000</v>
      </c>
      <c t="n" s="8" r="F5">
        <v>100000000</v>
      </c>
      <c t="n" s="8" r="G5">
        <v>100000000</v>
      </c>
      <c t="n" s="8" r="H5">
        <v>100000000</v>
      </c>
      <c t="n" s="8" r="I5">
        <v>1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0</v>
      </c>
      <c t="s" s="2" r="D2">
        <v>99</v>
      </c>
    </row>
    <row spans="1:4" r="3">
      <c t="s" s="4" r="A3">
        <v>127</v>
      </c>
      <c t="n" s="8" r="B3">
        <v>205023</v>
      </c>
      <c t="n" s="8" r="C3">
        <v>189714</v>
      </c>
      <c t="n" s="8" r="D3">
        <v>175999</v>
      </c>
    </row>
    <row spans="1:4" r="4">
      <c t="s" s="3" r="A4">
        <v>142</v>
      </c>
    </row>
    <row spans="1:4" r="5">
      <c t="s" s="4" r="A5">
        <v>110</v>
      </c>
      <c t="n" s="6" r="B5">
        <v>46274</v>
      </c>
      <c t="n" s="6" r="C5">
        <v>39913</v>
      </c>
      <c t="n" s="6" r="D5">
        <v>34488</v>
      </c>
    </row>
    <row spans="1:4" r="6">
      <c t="s" s="4" r="A6">
        <v>143</v>
      </c>
      <c t="n" s="6" r="B6">
        <v>81</v>
      </c>
      <c t="n" s="6" r="C6">
        <v>87</v>
      </c>
      <c t="n" s="6" r="D6">
        <v>114</v>
      </c>
    </row>
    <row spans="1:4" r="7">
      <c t="s" s="4" r="A7">
        <v>144</v>
      </c>
      <c t="n" s="6" r="B7">
        <v>-8282</v>
      </c>
      <c t="n" s="6" r="C7">
        <v>-290</v>
      </c>
      <c t="n" s="6" r="D7">
        <v>-7145</v>
      </c>
    </row>
    <row spans="1:4" r="8">
      <c t="s" s="4" r="A8">
        <v>145</v>
      </c>
      <c t="n" s="6" r="B8">
        <v>12181</v>
      </c>
      <c t="n" s="6" r="C8">
        <v>15577</v>
      </c>
      <c t="n" s="6" r="D8">
        <v>20823</v>
      </c>
    </row>
    <row spans="1:4" r="9">
      <c t="s" s="4" r="A9">
        <v>146</v>
      </c>
      <c t="n" s="6" r="B9">
        <v>-811</v>
      </c>
      <c t="n" s="6" r="C9">
        <v>1217</v>
      </c>
      <c t="n" s="6" r="D9">
        <v>1976</v>
      </c>
    </row>
    <row spans="1:4" r="10">
      <c t="s" s="4" r="A10">
        <v>147</v>
      </c>
      <c t="n" s="6" r="B10">
        <v>118</v>
      </c>
      <c t="n" s="6" r="C10">
        <v>3000</v>
      </c>
      <c t="n" s="6" r="D10">
        <v>245</v>
      </c>
    </row>
    <row spans="1:4" r="11">
      <c t="s" s="4" r="A11">
        <v>148</v>
      </c>
      <c t="n" s="6" r="B11">
        <v>617</v>
      </c>
      <c t="n" s="6" r="C11">
        <v>662</v>
      </c>
      <c t="n" s="6" r="D11">
        <v>3</v>
      </c>
    </row>
    <row spans="1:4" r="12">
      <c t="s" s="3" r="A12">
        <v>149</v>
      </c>
    </row>
    <row spans="1:4" r="13">
      <c t="s" s="4" r="A13">
        <v>150</v>
      </c>
      <c t="n" s="6" r="B13">
        <v>-4847</v>
      </c>
      <c t="n" s="6" r="C13">
        <v>-8498</v>
      </c>
      <c t="n" s="6" r="D13">
        <v>-4222</v>
      </c>
    </row>
    <row spans="1:4" r="14">
      <c t="s" s="4" r="A14">
        <v>34</v>
      </c>
      <c t="n" s="6" r="B14">
        <v>5015</v>
      </c>
      <c t="n" s="6" r="C14">
        <v>-1828</v>
      </c>
      <c t="n" s="6" r="D14">
        <v>-3653</v>
      </c>
    </row>
    <row spans="1:4" r="15">
      <c t="s" s="4" r="A15">
        <v>35</v>
      </c>
      <c t="n" s="6" r="B15">
        <v>-6398</v>
      </c>
      <c t="n" s="6" r="C15">
        <v>536</v>
      </c>
      <c t="n" s="6" r="D15">
        <v>-10321</v>
      </c>
    </row>
    <row spans="1:4" r="16">
      <c t="s" s="4" r="A16">
        <v>151</v>
      </c>
      <c t="n" s="6" r="B16">
        <v>-500</v>
      </c>
      <c t="n" s="6" r="C16">
        <v>-615</v>
      </c>
      <c t="n" s="6" r="D16">
        <v>139</v>
      </c>
    </row>
    <row spans="1:4" r="17">
      <c t="s" s="4" r="A17">
        <v>37</v>
      </c>
      <c t="n" s="6" r="B17">
        <v>799</v>
      </c>
      <c t="n" s="6" r="C17">
        <v>1745</v>
      </c>
      <c t="n" s="6" r="D17">
        <v>-2151</v>
      </c>
    </row>
    <row spans="1:4" r="18">
      <c t="s" s="4" r="A18">
        <v>55</v>
      </c>
      <c t="n" s="6" r="B18">
        <v>1550</v>
      </c>
      <c t="n" s="6" r="C18">
        <v>5888</v>
      </c>
      <c t="n" s="6" r="D18">
        <v>5516</v>
      </c>
    </row>
    <row spans="1:4" r="19">
      <c t="s" s="4" r="A19">
        <v>57</v>
      </c>
      <c t="n" s="6" r="B19">
        <v>-5095</v>
      </c>
      <c t="n" s="6" r="C19">
        <v>1794</v>
      </c>
      <c t="n" s="6" r="D19">
        <v>3634</v>
      </c>
    </row>
    <row spans="1:4" r="20">
      <c t="s" s="4" r="A20">
        <v>152</v>
      </c>
      <c t="n" s="6" r="B20">
        <v>-141</v>
      </c>
      <c t="n" s="6" r="C20">
        <v>1774</v>
      </c>
      <c t="n" s="6" r="D20">
        <v>0</v>
      </c>
    </row>
    <row spans="1:4" r="21">
      <c t="s" s="4" r="A21">
        <v>59</v>
      </c>
      <c t="n" s="6" r="B21">
        <v>717</v>
      </c>
      <c t="n" s="6" r="C21">
        <v>1229</v>
      </c>
      <c t="n" s="6" r="D21">
        <v>-75</v>
      </c>
    </row>
    <row spans="1:4" r="22">
      <c t="s" s="4" r="A22">
        <v>153</v>
      </c>
      <c t="n" s="6" r="B22">
        <v>-19</v>
      </c>
      <c t="n" s="6" r="C22">
        <v>-28</v>
      </c>
      <c t="n" s="6" r="D22">
        <v>-36</v>
      </c>
    </row>
    <row spans="1:4" r="23">
      <c t="s" s="4" r="A23">
        <v>154</v>
      </c>
      <c t="n" s="6" r="B23">
        <v>-1004</v>
      </c>
      <c t="n" s="6" r="C23">
        <v>10780</v>
      </c>
      <c t="n" s="6" r="D23">
        <v>9046</v>
      </c>
    </row>
    <row spans="1:4" r="24">
      <c t="s" s="4" r="A24">
        <v>155</v>
      </c>
      <c t="n" s="6" r="B24">
        <v>245278</v>
      </c>
      <c t="n" s="6" r="C24">
        <v>262657</v>
      </c>
      <c t="n" s="6" r="D24">
        <v>224380</v>
      </c>
    </row>
    <row spans="1:4" r="25">
      <c t="s" s="3" r="A25">
        <v>156</v>
      </c>
    </row>
    <row spans="1:4" r="26">
      <c t="s" s="4" r="A26">
        <v>157</v>
      </c>
      <c t="n" s="6" r="B26">
        <v>-39340</v>
      </c>
      <c t="n" s="6" r="C26">
        <v>-50154</v>
      </c>
      <c t="n" s="6" r="D26">
        <v>-28673</v>
      </c>
    </row>
    <row spans="1:4" r="27">
      <c t="s" s="4" r="A27">
        <v>158</v>
      </c>
      <c t="n" s="6" r="B27">
        <v>-2960</v>
      </c>
      <c t="n" s="6" r="C27">
        <v>0</v>
      </c>
      <c t="n" s="6" r="D27">
        <v>0</v>
      </c>
    </row>
    <row spans="1:4" r="28">
      <c t="s" s="4" r="A28">
        <v>39</v>
      </c>
      <c t="n" s="6" r="B28">
        <v>-35386</v>
      </c>
      <c t="n" s="6" r="C28">
        <v>-1987</v>
      </c>
      <c t="n" s="6" r="D28">
        <v>-1920</v>
      </c>
    </row>
    <row spans="1:4" r="29">
      <c t="s" s="4" r="A29">
        <v>159</v>
      </c>
      <c t="n" s="6" r="B29">
        <v>0</v>
      </c>
      <c t="n" s="6" r="C29">
        <v>0</v>
      </c>
      <c t="n" s="6" r="D29">
        <v>612</v>
      </c>
    </row>
    <row spans="1:4" r="30">
      <c t="s" s="4" r="A30">
        <v>160</v>
      </c>
      <c t="n" s="6" r="B30">
        <v>-1735</v>
      </c>
      <c t="n" s="6" r="C30">
        <v>3</v>
      </c>
      <c t="n" s="6" r="D30">
        <v>8</v>
      </c>
    </row>
    <row spans="1:4" r="31">
      <c t="s" s="4" r="A31">
        <v>161</v>
      </c>
      <c t="n" s="6" r="B31">
        <v>-79421</v>
      </c>
      <c t="n" s="6" r="C31">
        <v>-52138</v>
      </c>
      <c t="n" s="6" r="D31">
        <v>-31197</v>
      </c>
    </row>
    <row spans="1:4" r="32">
      <c t="s" s="3" r="A32">
        <v>162</v>
      </c>
    </row>
    <row spans="1:4" r="33">
      <c t="s" s="4" r="A33">
        <v>163</v>
      </c>
      <c t="n" s="6" r="B33">
        <v>-73431</v>
      </c>
      <c t="n" s="6" r="C33">
        <v>-66999</v>
      </c>
      <c t="n" s="6" r="D33">
        <v>-58369</v>
      </c>
    </row>
    <row spans="1:4" r="34">
      <c t="s" s="4" r="A34">
        <v>164</v>
      </c>
      <c t="n" s="6" r="C34">
        <v>-43831</v>
      </c>
    </row>
    <row spans="1:4" r="35">
      <c t="s" s="4" r="A35">
        <v>165</v>
      </c>
      <c t="n" s="6" r="B35">
        <v>1285</v>
      </c>
      <c t="n" s="6" r="C35">
        <v>3557</v>
      </c>
      <c t="n" s="6" r="D35">
        <v>2356</v>
      </c>
    </row>
    <row spans="1:4" r="36">
      <c t="s" s="4" r="A36">
        <v>166</v>
      </c>
      <c t="n" s="6" r="B36">
        <v>-3178</v>
      </c>
      <c t="n" s="6" r="C36">
        <v>-8332</v>
      </c>
      <c t="n" s="6" r="D36">
        <v>-6136</v>
      </c>
    </row>
    <row spans="1:4" r="37">
      <c t="s" s="4" r="A37">
        <v>167</v>
      </c>
      <c t="n" s="6" r="B37">
        <v>-4040</v>
      </c>
      <c t="n" s="6" r="C37">
        <v>0</v>
      </c>
      <c t="n" s="6" r="D37">
        <v>0</v>
      </c>
    </row>
    <row spans="1:4" r="38">
      <c t="s" s="4" r="A38">
        <v>168</v>
      </c>
      <c t="n" s="6" r="B38">
        <v>-132167</v>
      </c>
      <c t="n" s="6" r="C38">
        <v>-168328</v>
      </c>
      <c t="n" s="6" r="D38">
        <v>-45290</v>
      </c>
    </row>
    <row spans="1:4" r="39">
      <c t="s" s="4" r="A39">
        <v>169</v>
      </c>
      <c t="n" s="6" r="B39">
        <v>-211531</v>
      </c>
      <c t="n" s="6" r="C39">
        <v>-283933</v>
      </c>
      <c t="n" s="6" r="D39">
        <v>-107439</v>
      </c>
    </row>
    <row spans="1:4" r="40">
      <c t="s" s="4" r="A40">
        <v>170</v>
      </c>
      <c t="n" s="6" r="B40">
        <v>-45674</v>
      </c>
      <c t="n" s="6" r="C40">
        <v>-73414</v>
      </c>
      <c t="n" s="6" r="D40">
        <v>85744</v>
      </c>
    </row>
    <row spans="1:4" r="41">
      <c t="s" s="4" r="A41">
        <v>171</v>
      </c>
      <c t="n" s="6" r="B41">
        <v>147927</v>
      </c>
      <c t="n" s="6" r="C41">
        <v>221341</v>
      </c>
      <c t="n" s="6" r="D41">
        <v>135597</v>
      </c>
    </row>
    <row spans="1:4" r="42">
      <c t="s" s="4" r="A42">
        <v>172</v>
      </c>
      <c t="n" s="6" r="B42">
        <v>102253</v>
      </c>
      <c t="n" s="6" r="C42">
        <v>147927</v>
      </c>
      <c t="n" s="6" r="D42">
        <v>221341</v>
      </c>
    </row>
    <row spans="1:4" r="43">
      <c t="s" s="3" r="A43">
        <v>173</v>
      </c>
    </row>
    <row spans="1:4" r="44">
      <c t="s" s="4" r="A44">
        <v>174</v>
      </c>
      <c t="n" s="6" r="B44">
        <v>133460</v>
      </c>
      <c t="n" s="6" r="C44">
        <v>103976</v>
      </c>
      <c t="n" s="6" r="D44">
        <v>113741</v>
      </c>
    </row>
    <row spans="1:4" r="45">
      <c t="s" s="3" r="A45">
        <v>175</v>
      </c>
    </row>
    <row spans="1:4" r="46">
      <c t="s" s="4" r="A46">
        <v>176</v>
      </c>
      <c t="n" s="6" r="B46">
        <v>220</v>
      </c>
      <c t="n" s="6" r="C46">
        <v>-583</v>
      </c>
      <c t="n" s="6" r="D46">
        <v>255</v>
      </c>
    </row>
    <row spans="1:4" r="47">
      <c t="s" s="4" r="A47">
        <v>56</v>
      </c>
      <c t="n" s="6" r="B47">
        <v>0</v>
      </c>
      <c t="n" s="6" r="C47">
        <v>0</v>
      </c>
      <c t="n" s="6" r="D47">
        <v>43831</v>
      </c>
    </row>
    <row spans="1:4" r="48">
      <c t="s" s="4" r="A48">
        <v>177</v>
      </c>
      <c t="n" s="6" r="B48">
        <v>2756</v>
      </c>
      <c t="n" s="6" r="C48">
        <v>2769</v>
      </c>
      <c t="n" s="6" r="D48">
        <v>3048</v>
      </c>
    </row>
    <row spans="1:4" r="49">
      <c t="s" s="4" r="A49">
        <v>58</v>
      </c>
      <c t="n" s="6" r="B49">
        <v>2000</v>
      </c>
      <c t="n" s="6" r="C49">
        <v>0</v>
      </c>
      <c t="n" s="6" r="D49">
        <v>0</v>
      </c>
    </row>
    <row spans="1:4" r="50">
      <c t="s" s="4" r="A50">
        <v>178</v>
      </c>
      <c t="n" s="6" r="B50">
        <v>1379</v>
      </c>
      <c t="n" s="8" r="C50">
        <v>0</v>
      </c>
      <c t="n" s="8" r="D50">
        <v>0</v>
      </c>
    </row>
    <row spans="1:4" r="51">
      <c t="s" s="4" r="A51">
        <v>179</v>
      </c>
    </row>
    <row spans="1:4" r="52">
      <c t="s" s="3" r="A52">
        <v>156</v>
      </c>
    </row>
    <row spans="1:4" r="53">
      <c t="s" s="4" r="A53">
        <v>39</v>
      </c>
      <c t="n" s="8" r="B53">
        <v>-1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35"/>
    <col customWidth="1" max="5" min="5" width="27"/>
    <col customWidth="1" max="6" min="6" width="18"/>
    <col customWidth="1" max="7" min="7" width="15"/>
    <col customWidth="1" max="8" min="8" width="46"/>
  </cols>
  <sheetData>
    <row spans="1:8" r="1">
      <c t="s" s="1" r="A1">
        <v>180</v>
      </c>
      <c t="s" s="2" r="B1">
        <v>53</v>
      </c>
      <c t="s" s="2" r="C1">
        <v>181</v>
      </c>
      <c t="s" s="2" r="D1">
        <v>81</v>
      </c>
      <c t="s" s="2" r="E1">
        <v>182</v>
      </c>
      <c t="s" s="2" r="F1">
        <v>183</v>
      </c>
      <c t="s" s="2" r="G1">
        <v>184</v>
      </c>
      <c t="s" s="2" r="H1">
        <v>185</v>
      </c>
    </row>
    <row spans="1:8" r="2">
      <c t="s" s="4" r="A2">
        <v>186</v>
      </c>
      <c t="n" s="8" r="B2">
        <v>239122</v>
      </c>
      <c t="n" s="8" r="C2">
        <v>0</v>
      </c>
      <c t="n" s="8" r="D2">
        <v>913</v>
      </c>
      <c t="n" s="8" r="E2">
        <v>67812</v>
      </c>
      <c t="n" s="8" r="F2">
        <v>275491</v>
      </c>
      <c t="n" s="8" r="G2">
        <v>-104201</v>
      </c>
      <c t="n" s="8" r="H2">
        <v>-893</v>
      </c>
    </row>
    <row spans="1:8" r="3">
      <c t="s" s="4" r="A3">
        <v>187</v>
      </c>
      <c t="n" s="6" r="B3">
        <v>-102200</v>
      </c>
      <c t="n" s="6" r="F3">
        <v>-102200</v>
      </c>
    </row>
    <row spans="1:8" r="4">
      <c t="s" s="4" r="A4">
        <v>145</v>
      </c>
      <c t="n" s="6" r="B4">
        <v>20823</v>
      </c>
      <c t="n" s="6" r="E4">
        <v>20823</v>
      </c>
    </row>
    <row spans="1:8" r="5">
      <c t="s" s="4" r="A5">
        <v>188</v>
      </c>
      <c t="n" s="6" r="B5">
        <v>0</v>
      </c>
      <c t="n" s="6" r="D5">
        <v>6</v>
      </c>
      <c t="n" s="6" r="E5">
        <v>-6</v>
      </c>
    </row>
    <row spans="1:8" r="6">
      <c t="s" s="4" r="A6">
        <v>165</v>
      </c>
      <c t="n" s="6" r="B6">
        <v>2356</v>
      </c>
      <c t="n" s="6" r="E6">
        <v>2356</v>
      </c>
    </row>
    <row spans="1:8" r="7">
      <c t="s" s="4" r="A7">
        <v>189</v>
      </c>
      <c t="n" s="6" r="B7">
        <v>-51426</v>
      </c>
      <c t="n" s="6" r="G7">
        <v>-51426</v>
      </c>
    </row>
    <row spans="1:8" r="8">
      <c t="s" s="4" r="A8">
        <v>190</v>
      </c>
      <c t="n" s="6" r="B8">
        <v>175999</v>
      </c>
      <c t="n" s="6" r="F8">
        <v>175999</v>
      </c>
    </row>
    <row spans="1:8" r="9">
      <c t="s" s="4" r="A9">
        <v>191</v>
      </c>
      <c t="n" s="6" r="B9">
        <v>-157</v>
      </c>
      <c t="n" s="6" r="H9">
        <v>-157</v>
      </c>
    </row>
    <row spans="1:8" r="10">
      <c t="s" s="4" r="A10">
        <v>192</v>
      </c>
      <c t="n" s="6" r="B10">
        <v>284517</v>
      </c>
      <c t="n" s="6" r="C10">
        <v>0</v>
      </c>
      <c t="n" s="6" r="D10">
        <v>919</v>
      </c>
      <c t="n" s="6" r="E10">
        <v>90985</v>
      </c>
      <c t="n" s="6" r="F10">
        <v>349290</v>
      </c>
      <c t="n" s="6" r="G10">
        <v>-155627</v>
      </c>
      <c t="n" s="6" r="H10">
        <v>-1050</v>
      </c>
    </row>
    <row spans="1:8" r="11">
      <c t="s" s="4" r="A11">
        <v>187</v>
      </c>
      <c t="n" s="6" r="B11">
        <v>-66999</v>
      </c>
      <c t="n" s="6" r="F11">
        <v>-66999</v>
      </c>
    </row>
    <row spans="1:8" r="12">
      <c t="s" s="4" r="A12">
        <v>145</v>
      </c>
      <c t="n" s="6" r="B12">
        <v>15577</v>
      </c>
      <c t="n" s="6" r="E12">
        <v>15577</v>
      </c>
    </row>
    <row spans="1:8" r="13">
      <c t="s" s="4" r="A13">
        <v>188</v>
      </c>
      <c t="n" s="6" r="B13">
        <v>0</v>
      </c>
      <c t="n" s="6" r="D13">
        <v>7</v>
      </c>
      <c t="n" s="6" r="E13">
        <v>-7</v>
      </c>
    </row>
    <row spans="1:8" r="14">
      <c t="s" s="4" r="A14">
        <v>165</v>
      </c>
      <c t="n" s="6" r="B14">
        <v>3557</v>
      </c>
      <c t="n" s="6" r="E14">
        <v>3557</v>
      </c>
    </row>
    <row spans="1:8" r="15">
      <c t="s" s="4" r="A15">
        <v>189</v>
      </c>
      <c t="n" s="6" r="B15">
        <v>-176660</v>
      </c>
      <c t="n" s="6" r="G15">
        <v>-176660</v>
      </c>
    </row>
    <row spans="1:8" r="16">
      <c t="s" s="4" r="A16">
        <v>190</v>
      </c>
      <c t="n" s="6" r="B16">
        <v>189714</v>
      </c>
      <c t="n" s="6" r="F16">
        <v>189714</v>
      </c>
    </row>
    <row spans="1:8" r="17">
      <c t="s" s="4" r="A17">
        <v>191</v>
      </c>
      <c t="n" s="6" r="B17">
        <v>361</v>
      </c>
      <c t="n" s="6" r="H17">
        <v>361</v>
      </c>
    </row>
    <row spans="1:8" r="18">
      <c t="s" s="4" r="A18">
        <v>193</v>
      </c>
      <c t="n" s="6" r="B18">
        <v>250067</v>
      </c>
      <c t="n" s="6" r="C18">
        <v>0</v>
      </c>
      <c t="n" s="6" r="D18">
        <v>926</v>
      </c>
      <c t="n" s="6" r="E18">
        <v>110112</v>
      </c>
      <c t="n" s="6" r="F18">
        <v>472005</v>
      </c>
      <c t="n" s="6" r="G18">
        <v>-332287</v>
      </c>
      <c t="n" s="6" r="H18">
        <v>-689</v>
      </c>
    </row>
    <row spans="1:8" r="19">
      <c t="s" s="4" r="A19">
        <v>187</v>
      </c>
      <c t="n" s="6" r="B19">
        <v>-73431</v>
      </c>
      <c t="n" s="6" r="F19">
        <v>-73431</v>
      </c>
    </row>
    <row spans="1:8" r="20">
      <c t="s" s="4" r="A20">
        <v>145</v>
      </c>
      <c t="n" s="6" r="B20">
        <v>12181</v>
      </c>
      <c t="n" s="6" r="E20">
        <v>12181</v>
      </c>
    </row>
    <row spans="1:8" r="21">
      <c t="s" s="4" r="A21">
        <v>188</v>
      </c>
      <c t="n" s="6" r="B21">
        <v>0</v>
      </c>
      <c t="n" s="6" r="D21">
        <v>1</v>
      </c>
      <c t="n" s="6" r="E21">
        <v>-1</v>
      </c>
    </row>
    <row spans="1:8" r="22">
      <c t="s" s="4" r="A22">
        <v>165</v>
      </c>
      <c t="n" s="6" r="B22">
        <v>1285</v>
      </c>
      <c t="n" s="6" r="E22">
        <v>1285</v>
      </c>
    </row>
    <row spans="1:8" r="23">
      <c t="s" s="4" r="A23">
        <v>189</v>
      </c>
      <c t="n" s="6" r="B23">
        <v>-135345</v>
      </c>
      <c t="n" s="6" r="G23">
        <v>-135345</v>
      </c>
    </row>
    <row spans="1:8" r="24">
      <c t="s" s="4" r="A24">
        <v>190</v>
      </c>
      <c t="n" s="6" r="B24">
        <v>205023</v>
      </c>
      <c t="n" s="6" r="F24">
        <v>205023</v>
      </c>
    </row>
    <row spans="1:8" r="25">
      <c t="s" s="4" r="A25">
        <v>191</v>
      </c>
      <c t="n" s="6" r="B25">
        <v>-135</v>
      </c>
      <c t="n" s="6" r="H25">
        <v>-135</v>
      </c>
    </row>
    <row spans="1:8" r="26">
      <c t="s" s="4" r="A26">
        <v>194</v>
      </c>
      <c t="n" s="8" r="B26">
        <v>259645</v>
      </c>
      <c t="n" s="8" r="C26">
        <v>0</v>
      </c>
      <c t="n" s="8" r="D26">
        <v>927</v>
      </c>
      <c t="n" s="8" r="E26">
        <v>123577</v>
      </c>
      <c t="n" s="8" r="F26">
        <v>603597</v>
      </c>
      <c t="n" s="8" r="G26">
        <v>-467632</v>
      </c>
      <c t="n" s="8" r="H26">
        <v>-8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5</v>
      </c>
      <c t="s" s="2" r="B1">
        <v>1</v>
      </c>
    </row>
    <row spans="1:4" r="2">
      <c t="s" s="2" r="B2">
        <v>2</v>
      </c>
      <c t="s" s="2" r="C2">
        <v>30</v>
      </c>
      <c t="s" s="2" r="D2">
        <v>99</v>
      </c>
    </row>
    <row spans="1:4" r="3">
      <c t="s" s="3" r="A3">
        <v>196</v>
      </c>
    </row>
    <row spans="1:4" r="4">
      <c t="s" s="4" r="A4">
        <v>197</v>
      </c>
      <c t="n" s="8" r="B4">
        <v>-86</v>
      </c>
      <c t="n" s="8" r="C4">
        <v>222</v>
      </c>
      <c t="n" s="8" r="D4">
        <v>-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 of Incom</vt:lpstr>
      <vt:lpstr>Consolidated Statement of Compr</vt:lpstr>
      <vt:lpstr>Consolidated Statements of Cash</vt:lpstr>
      <vt:lpstr>Consolidated Statements of Stoc</vt:lpstr>
      <vt:lpstr>Consolidated Statements of Sto8</vt:lpstr>
      <vt:lpstr>Summary of Significant Accounti</vt:lpstr>
      <vt:lpstr>Share Repurchase Program</vt:lpstr>
      <vt:lpstr>Acquisition - Goodwill and Inta</vt:lpstr>
      <vt:lpstr>Investments</vt:lpstr>
      <vt:lpstr>Related Parties</vt:lpstr>
      <vt:lpstr>Accounts Payable and Accured Li</vt:lpstr>
      <vt:lpstr>Marketing Fee</vt:lpstr>
      <vt:lpstr>Deferred Revenue</vt:lpstr>
      <vt:lpstr>Employee Benefits</vt:lpstr>
      <vt:lpstr>Income Taxes</vt:lpstr>
      <vt:lpstr>Fair Value Measurements</vt:lpstr>
      <vt:lpstr>Commitments and Contigencies</vt:lpstr>
      <vt:lpstr>Stock-Based Compensation</vt:lpstr>
      <vt:lpstr>Net Income per Common Share</vt:lpstr>
      <vt:lpstr>Quarterly Data</vt:lpstr>
      <vt:lpstr>Subsequent Events</vt:lpstr>
      <vt:lpstr>Summary of Significant Accoun25</vt:lpstr>
      <vt:lpstr>Acquisition - Goodwill and In26</vt:lpstr>
      <vt:lpstr>Investment in Affiliates (Table</vt:lpstr>
      <vt:lpstr>Accounts Payable and Accrued Li</vt:lpstr>
      <vt:lpstr>Deferred Revenue (Tables)</vt:lpstr>
      <vt:lpstr>Income Taxes (Tables)</vt:lpstr>
      <vt:lpstr>Fair Value Measurements (Tables</vt:lpstr>
      <vt:lpstr>Commitments and Contigencies Co</vt:lpstr>
      <vt:lpstr>Stock-Based Compensation (Table</vt:lpstr>
      <vt:lpstr>Net Income per Common Share (Ta</vt:lpstr>
      <vt:lpstr>Quarterly Data (Tables)</vt:lpstr>
      <vt:lpstr>Summary of Significant Accoun36</vt:lpstr>
      <vt:lpstr>Share Repurchase Program (Detai</vt:lpstr>
      <vt:lpstr>Acquisition - Goodwill and In38</vt:lpstr>
      <vt:lpstr>Investment in Affiliates (Detai</vt:lpstr>
      <vt:lpstr>Related Parties (Details)</vt:lpstr>
      <vt:lpstr>Accounts Payable and Accrued 41</vt:lpstr>
      <vt:lpstr>Marketing Fee Marketing Fee (De</vt:lpstr>
      <vt:lpstr>Deferred Revenue (Details)</vt:lpstr>
      <vt:lpstr>Employee Benefits (Details)</vt:lpstr>
      <vt:lpstr>Income Taxes  (Details)</vt:lpstr>
      <vt:lpstr>Fair Value Measurements (Detail</vt:lpstr>
      <vt:lpstr>Commitments and Contigencies (D</vt:lpstr>
      <vt:lpstr>Stock-Based Compensation (Detai</vt:lpstr>
      <vt:lpstr>Net Income per Common Share (De</vt:lpstr>
      <vt:lpstr>Quarterly Data Quarterly Data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40:33Z</dcterms:created>
  <dcterms:modified xmlns:dcterms="http://purl.org/dc/terms/" xmlns:xsi="http://www.w3.org/2001/XMLSchema-instance" xsi:type="dcterms:W3CDTF">2016-02-18T17:40:33Z</dcterms:modified>
  <dc:title xmlns:dc="http://purl.org/dc/elements/1.1/">Untitled</dc:title>
  <dc:description xmlns:dc="http://purl.org/dc/elements/1.1/"/>
  <dc:subject xmlns:dc="http://purl.org/dc/elements/1.1/"/>
  <cp:keywords/>
  <cp:category/>
</cp:coreProperties>
</file>